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FINANCING RECEIVABLES AND OPERA" sheetId="10" state="visible" r:id="rId10"/>
    <sheet xmlns:r="http://schemas.openxmlformats.org/officeDocument/2006/relationships" name="LESSEE ACCOUNTING" sheetId="11" state="visible" r:id="rId11"/>
    <sheet xmlns:r="http://schemas.openxmlformats.org/officeDocument/2006/relationships" name="GOODWILL AND OTHER INTANGIBLE A" sheetId="12" state="visible" r:id="rId12"/>
    <sheet xmlns:r="http://schemas.openxmlformats.org/officeDocument/2006/relationships" name="ALLOWANCE FOR CREDIT LOSSES" sheetId="13" state="visible" r:id="rId13"/>
    <sheet xmlns:r="http://schemas.openxmlformats.org/officeDocument/2006/relationships" name="PROPERTY, EQUIPMENT, OTHER ASSE" sheetId="14" state="visible" r:id="rId14"/>
    <sheet xmlns:r="http://schemas.openxmlformats.org/officeDocument/2006/relationships" name="CREDIT FACILITY AND NOTES PAYAB"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FINANCING RECEIVABLES AND OPE_2" sheetId="26" state="visible" r:id="rId26"/>
    <sheet xmlns:r="http://schemas.openxmlformats.org/officeDocument/2006/relationships" name="GOODWILL AND OTHER INTANGIBLE_2" sheetId="27" state="visible" r:id="rId27"/>
    <sheet xmlns:r="http://schemas.openxmlformats.org/officeDocument/2006/relationships" name="ALLOWANCE FOR CREDIT LOSSES (Ta" sheetId="28" state="visible" r:id="rId28"/>
    <sheet xmlns:r="http://schemas.openxmlformats.org/officeDocument/2006/relationships" name="PROPERTY, EQUIPMENT, OTHER AS_2"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FAIR VALUE OF FINANCIAL INSTR_2" sheetId="32" state="visible" r:id="rId32"/>
    <sheet xmlns:r="http://schemas.openxmlformats.org/officeDocument/2006/relationships" name="BUSINESS COMBINATIONS (Tables)" sheetId="33" state="visible" r:id="rId33"/>
    <sheet xmlns:r="http://schemas.openxmlformats.org/officeDocument/2006/relationships" name="SEGMENT REPORTING (Tables)" sheetId="34" state="visible" r:id="rId34"/>
    <sheet xmlns:r="http://schemas.openxmlformats.org/officeDocument/2006/relationships" name="ORGANIZATION AND SUMMARY OF S_3" sheetId="35" state="visible" r:id="rId35"/>
    <sheet xmlns:r="http://schemas.openxmlformats.org/officeDocument/2006/relationships" name="REVENUES (Details)" sheetId="36" state="visible" r:id="rId36"/>
    <sheet xmlns:r="http://schemas.openxmlformats.org/officeDocument/2006/relationships" name="FINANCING RECEIVABLES AND OPE_3" sheetId="37" state="visible" r:id="rId37"/>
    <sheet xmlns:r="http://schemas.openxmlformats.org/officeDocument/2006/relationships" name="LESSEE ACCOUNTING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ALLOWANCE FOR CREDIT LOSSES, Ac" sheetId="41" state="visible" r:id="rId41"/>
    <sheet xmlns:r="http://schemas.openxmlformats.org/officeDocument/2006/relationships" name="ALLOWANCE FOR CREDIT LOSSES, Am" sheetId="42" state="visible" r:id="rId42"/>
    <sheet xmlns:r="http://schemas.openxmlformats.org/officeDocument/2006/relationships" name="ALLOWANCE FOR CREDIT LOSSES, Ag" sheetId="43" state="visible" r:id="rId43"/>
    <sheet xmlns:r="http://schemas.openxmlformats.org/officeDocument/2006/relationships" name="PROPERTY, EQUIPMENT, OTHER AS_3" sheetId="44" state="visible" r:id="rId44"/>
    <sheet xmlns:r="http://schemas.openxmlformats.org/officeDocument/2006/relationships" name="CREDIT FACILITY AND NOTES PAY_2" sheetId="45" state="visible" r:id="rId45"/>
    <sheet xmlns:r="http://schemas.openxmlformats.org/officeDocument/2006/relationships" name="EARNINGS PER SHARE, Calculation" sheetId="46" state="visible" r:id="rId46"/>
    <sheet xmlns:r="http://schemas.openxmlformats.org/officeDocument/2006/relationships" name="STOCKHOLDERS' EQUITY, Stock Spl" sheetId="47" state="visible" r:id="rId47"/>
    <sheet xmlns:r="http://schemas.openxmlformats.org/officeDocument/2006/relationships" name="STOCKHOLDERS' EQUITY, Share Rep" sheetId="48" state="visible" r:id="rId48"/>
    <sheet xmlns:r="http://schemas.openxmlformats.org/officeDocument/2006/relationships" name="SHARE-BASED COMPENSATION, Restr" sheetId="49" state="visible" r:id="rId49"/>
    <sheet xmlns:r="http://schemas.openxmlformats.org/officeDocument/2006/relationships" name="SHARE-BASED COMPENSATION, Compe" sheetId="50" state="visible" r:id="rId50"/>
    <sheet xmlns:r="http://schemas.openxmlformats.org/officeDocument/2006/relationships" name="INCOME TAXES (Details)" sheetId="51" state="visible" r:id="rId51"/>
    <sheet xmlns:r="http://schemas.openxmlformats.org/officeDocument/2006/relationships" name="FAIR VALUE OF FINANCIAL INSTR_3" sheetId="52" state="visible" r:id="rId52"/>
    <sheet xmlns:r="http://schemas.openxmlformats.org/officeDocument/2006/relationships" name="BUSINESS COMBINATIONS (Details)" sheetId="53" state="visible" r:id="rId53"/>
    <sheet xmlns:r="http://schemas.openxmlformats.org/officeDocument/2006/relationships" name="SEGMENT REPORTING, Reportable S" sheetId="54" state="visible" r:id="rId54"/>
    <sheet xmlns:r="http://schemas.openxmlformats.org/officeDocument/2006/relationships" name="SEGMENT REPORTING, Technology 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1</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1-34167</t>
        </is>
      </c>
    </row>
    <row r="13">
      <c r="A13" s="4" t="inlineStr">
        <is>
          <t>Entity Registrant Name</t>
        </is>
      </c>
      <c r="B13" s="4" t="inlineStr">
        <is>
          <t>ePlus inc.</t>
        </is>
      </c>
    </row>
    <row r="14">
      <c r="A14" s="4" t="inlineStr">
        <is>
          <t>Entity Central Index Key</t>
        </is>
      </c>
      <c r="B14" s="4" t="inlineStr">
        <is>
          <t>0001022408</t>
        </is>
      </c>
    </row>
    <row r="15">
      <c r="A15" s="4" t="inlineStr">
        <is>
          <t>Entity Incorporation, State or Country Code</t>
        </is>
      </c>
      <c r="B15" s="4" t="inlineStr">
        <is>
          <t>DE</t>
        </is>
      </c>
    </row>
    <row r="16">
      <c r="A16" s="4" t="inlineStr">
        <is>
          <t>Entity Tax Identification Number</t>
        </is>
      </c>
      <c r="B16" s="4" t="inlineStr">
        <is>
          <t>54-1817218</t>
        </is>
      </c>
    </row>
    <row r="17">
      <c r="A17" s="4" t="inlineStr">
        <is>
          <t>Entity Address, Address Line One</t>
        </is>
      </c>
      <c r="B17" s="4" t="inlineStr">
        <is>
          <t>13595 Dulles Technology Drive</t>
        </is>
      </c>
    </row>
    <row r="18">
      <c r="A18" s="4" t="inlineStr">
        <is>
          <t>Entity Address, City or Town</t>
        </is>
      </c>
      <c r="B18" s="4" t="inlineStr">
        <is>
          <t>Herndon</t>
        </is>
      </c>
    </row>
    <row r="19">
      <c r="A19" s="4" t="inlineStr">
        <is>
          <t>Entity Address, State or Province</t>
        </is>
      </c>
      <c r="B19" s="4" t="inlineStr">
        <is>
          <t>VA</t>
        </is>
      </c>
    </row>
    <row r="20">
      <c r="A20" s="4" t="inlineStr">
        <is>
          <t>Entity Address, Postal Zip Code</t>
        </is>
      </c>
      <c r="B20" s="4" t="inlineStr">
        <is>
          <t>20171-3413</t>
        </is>
      </c>
    </row>
    <row r="21">
      <c r="A21" s="4" t="inlineStr">
        <is>
          <t>City Area Code</t>
        </is>
      </c>
      <c r="B21" s="4" t="inlineStr">
        <is>
          <t>703</t>
        </is>
      </c>
    </row>
    <row r="22">
      <c r="A22" s="4" t="inlineStr">
        <is>
          <t>Local Phone Number</t>
        </is>
      </c>
      <c r="B22" s="4" t="inlineStr">
        <is>
          <t>984-8400</t>
        </is>
      </c>
    </row>
    <row r="23">
      <c r="A23" s="4" t="inlineStr">
        <is>
          <t>Title of 12(b) Security</t>
        </is>
      </c>
      <c r="B23" s="4" t="inlineStr">
        <is>
          <t>Common Stock, $.01 par value</t>
        </is>
      </c>
    </row>
    <row r="24">
      <c r="A24" s="4" t="inlineStr">
        <is>
          <t>Trading Symbol</t>
        </is>
      </c>
      <c r="B24" s="4" t="inlineStr">
        <is>
          <t>PL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887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9 Months Ended</t>
        </is>
      </c>
    </row>
    <row r="2">
      <c r="B2" s="2" t="inlineStr">
        <is>
          <t>Dec. 31, 2021</t>
        </is>
      </c>
    </row>
    <row r="3">
      <c r="A3" s="3" t="inlineStr">
        <is>
          <t>FINANCING RECEIVABLES AND OPERATING LEASES [Abstract]</t>
        </is>
      </c>
    </row>
    <row r="4">
      <c r="A4" s="4" t="inlineStr">
        <is>
          <t>FINANCING RECEIVABLES AND OPERATING LEASES</t>
        </is>
      </c>
      <c r="B4" s="4" t="inlineStr">
        <is>
          <t>3.
FINANCING RECEIVABLES AND OPERATING LEASES O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ften, our leases provide the lessee a bargain purchase option. The following table provides the profit recognized for sales-type leases at their commencement date, including modifications that
are recognized on a net basis, for the three and nine months ended December 31, 2021, and 2020 (in thousands):
Three months ended December 31,
Nine months ended December 31,
2021
2020
2021
2020
Net sales
$
3,212
$
4,182
$
12,991
$
22,000
Cost of sales
2,645
3,362
10,936
14,091
Gross profit
$
567
$
820
$
2,055
$
7,909 The following table provides interest income in aggregate on our sales-type leases and lease income on our operating leases for the three and nine months ended December
31, 2021, and 2020 (in thousands):
Three months ended December 31,
Nine months ended December 31,
2021
2020
2021
2020
Interest income on sales-type leases
$
786
$
1,956
$
3,076
$
6,059
Lease income on operating leases
$
7,356
$
3,623
$
19,200
$
11,361 FINANCING RECEIVABLES—NET The following tables provide a disaggregation of our financing receivables – net (in s):
December 31 2021
Notes Receivable
Lease Receivables
Financing Receivables
Gross receivables
$
115,446
$
46,509
$
161,955
Unguaranteed residual value (1)
-
11,522
11,522
Initial direct costs, net of amortization
234
-
234
Unearned income
-
(5,988
)
(5,988
)
Allowance for credit losses (2)
(1,160
)
(646
)
(1,806
)
Total, net
$
114,520
$
51,397
$
165,917
Reported as:
Current
$
78,426
$
19,757
$
98,183
Long-term
36,094
31,640
67,734
Total, net
$
114,520
$
51,397
$
165,917
(1)
Includes unguaranteed residual values of $7,176 thousand that we retained after selling the related lease receivable.
(2)
Refer to Note 6, “Allowance for Credit Losses” for
details.
March 31 2021
Notes Receivable
Lease Receivables
Financing Receivables
Gross receivables
$
112,641
$
68,393
$
181,034
Unguaranteed residual value (1)
-
14,876
14,876
Initial direct costs, net of amortization
425
-
425
Unearned income
-
(8,393
)
(8,393
)
Allowance for credit losses (2)
(1,212
)
(1,171
)
(2,383
)
Total, net
$
111,854
$
73,705
$
185,559
Reported as:
Current
$
73,175
$
33,097
$
106,272
Long-term
38,679
40,608
79,287
Total, net
$
111,854
$
73,705
$
185,559
(1)
Includes unguaranteed residual values of that we retained after selling the related lease receivable.
(2)
Refer to Note 6 “Allowance for Credit Losses” for details. OPERATING LEASES—NET Operating leases—net represents leases that do not qualify as sales-type leases. The components of the operating leases—net are as follows (in thousands):
December 31, 2021
March 31, 2021
Cost of equipment under operating leases
$
34,893
$
18,748
Accumulated depreciation
(12,601
)
(7,870
)
Investment in operating lease equipment—net (1)
$
22,292
$
10,878
(1)
Amounts include estimated unguaranteed residual
values of $5.0 million and $2.5
million as of December 31, 2021, and March 31, 2021, respectively.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December 31, 2021, and
March 31, 2021, we had financing receivables of $33.3 million and $60.5 million, respectively, and operating leases of $8.6
million and $3.3 million, respectively, which were collateral for non-recourse notes payable. See Note 8, ‘‘Credit Facility and Notes
Payable.’’ For transfers accounted for as sales, we derecognize the carrying value of the asset transferred plus any liability and recognize a net gain or loss on the sale, which
are presented within net sales in the consolidated statement of operations. During the three months ended December 31, 2021, and 2020, we recognized net gains of $2.3 million and $3.0 million, respectively, and total proceeds from these sales were $63.5 million and $67.5 million,
respectively. For the year to date periods ended December 31, 2021, and 2020, we recognized net gains of $15.6 million and $10.1 million, respectively, and total proceeds from these sales were $753.9 million and $259.2 million, respectively. When we retain servicing obligations in transfers accounted for as sales, we allocate a portion of the proceeds to deferred revenue, which is recognized as we perform
the services. As of December 31, 2021, and March 31, 2021, we had deferred revenue of $0.5 million and $0.3 million, respectively, for servicing obligations. In a limited number of transfers accounted for as sales, we indemnified the assignee if the lessee elects
to early terminate the lease. As of December 31, 2021, and March 31, 2021, the total potential payments that could result from these indemnities i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9 Months Ended</t>
        </is>
      </c>
    </row>
    <row r="2">
      <c r="B2" s="2" t="inlineStr">
        <is>
          <t>Dec. 31, 2021</t>
        </is>
      </c>
    </row>
    <row r="3">
      <c r="A3" s="3" t="inlineStr">
        <is>
          <t>LESSEE ACCOUNTING [Abstract]</t>
        </is>
      </c>
    </row>
    <row r="4">
      <c r="A4" s="4" t="inlineStr">
        <is>
          <t>LESSEE ACCOUNTING</t>
        </is>
      </c>
      <c r="B4" s="4" t="inlineStr">
        <is>
          <t>4.
LESSEE ACCOUNTING We lease office space for periods up to six years. We
recognize our right-of-use assets as part of property, equipment, and other assets. We recognize the current and long-term portions of our lease liability as part of other current liabilities and other liabilities, respectively. We recognized rent
expense as part of selling, general and administrative expenses. We recognized rent expense of $1.4 million and $1.5 million for the three months ended December 31, 2021, and 2020, respectively. We recognized rent expense of $4.0 million and $4.6 million for the nine month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Dec. 31, 2021</t>
        </is>
      </c>
    </row>
    <row r="3">
      <c r="A3" s="3" t="inlineStr">
        <is>
          <t>GOODWILL AND OTHER INTANGIBLE ASSETS [Abstract]</t>
        </is>
      </c>
    </row>
    <row r="4">
      <c r="A4" s="4" t="inlineStr">
        <is>
          <t>GOODWILL AND OTHER INTANGIBLE ASSETS</t>
        </is>
      </c>
      <c r="B4" s="4" t="inlineStr">
        <is>
          <t xml:space="preserve">5.
GOODWILL AND OTHER INTANGIBLE ASSETS GOODWILL The following table summarizes the changes in the carrying amount of goodwill for the nine months ended
December 31, 2021 (in s):
Nine months ended December 31, 2021
Goodwill
Accumulated Impairment Loss
Net Carrying Amount
Beginning balance
$
135,318
$
(8,673
)
$
126,645
Foreign currency translations
(41
)
-
(41
)
Ending balance
$
135,277
$
(8,673
)
$
126,604 Goodwill represents the premium paid over the fair value of the net tangible and intangible assets that are
individually identified and separately recognized in business combinations. Our entire balance as of December 31, 2021, relates to our technology segment, which we also determined to be reporting unit. The change in our goodwill balance during the nine months ended December 31, 2021, is due
solely to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1, we performed a qualitative assessment of goodwill and concluded that, more likely than not, the fair value
of our technology reporting unit continued to substantially exceed its carrying value . OTHER INTANGIBLE ASSETS O :
December 31, 2021
March 31, 2021
Gross Carrying Amount
Accumulated Amortization
Net Carrying Amount
Gross Carrying Amount
Accumulated Amortization
Net Carrying Amount
Customer relationships &amp; other intangibles
$
77,290
$
(49,929
)
$
27,361
$
77,335
$
(42,115
)
$
35,220
Capitalized software development
10,515
(8,098
)
2,417
10,553
(7,159
)
3,394
Total
$
87,805
$
(58,027
)
$
29,778
$
87,888
$
(49,274
)
$
38,614 Customer relationships and other intangibles are generally amortized between to years. Capitalized generally amortized over Total amortization expense for customer relationships and other intangible assets was $2.8 million and $2.3 million for the three months ended December 31, 2021, and December 31, 2020,
respectively, and $8.8 million and $7.3
million for the nine months ended December 31,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9 Months Ended</t>
        </is>
      </c>
    </row>
    <row r="2">
      <c r="B2" s="2" t="inlineStr">
        <is>
          <t>Dec. 31, 2021</t>
        </is>
      </c>
    </row>
    <row r="3">
      <c r="A3" s="3" t="inlineStr">
        <is>
          <t>ALLOWANCE FOR CREDIT LOSSES [Abstract]</t>
        </is>
      </c>
    </row>
    <row r="4">
      <c r="A4" s="4" t="inlineStr">
        <is>
          <t>ALLOWANCE FOR CREDIT LOSSES</t>
        </is>
      </c>
      <c r="B4" s="4" t="inlineStr">
        <is>
          <t>6.
ALLOWANCE FOR CREDIT LOSSES The following table provides the activity in our allowance for credit losses for the nine months ended December 31, 2021, and 2020 (in thousands):
Accounts Receivable
Notes Receivable
Lease Receivables
Total
Balance April 1, 2021
$
2,064
$
1,212
$
1,171
$
4,447
Provision for credit losses
330
60
(313
)
77
Write-offs and other
(129
)
(112
)
(212
)
(453
)
Balance December 31 2021
$
2,265
$
1,160
$
646
$
4,071
Accounts Receivable
Notes Receivable
Lease Receivables
Total
Balance April 1, 2020
$
1,781
$
798
$
610
$
3,189
Provision for credit losses
866
570
484
1,920
Write-offs and other
(46
)
(88
)
(6
)
(140
)
Balance December 31 2020
$
2,601
$
1,280
$
1,088
$
4,969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generally in the range of to .
•
Low CQR: This rating includes accounts that have marginal credit risk such that the customer’s
ability to make repayment is impaired or may likely become impaired. The loss rates in this category in the normal course are generally in the range of to . The following table provides the amortized cost basis of our financing receivables by CQR and by credit origination year as of December 31, 2021 (in thousands):
Amortized cost basis by origination year ending March 31,
2022
2021
2020
2019
2018
2017
Total
Transfers (2)
Net credit exposure
Notes receivable:
High CQR
$
57,295
$
32,657
$
1,952
$
285
$
110
$
6
$
92,305
$
(46,939
)
$
45,366
Average CQR
17,762
3,724
1,337
316
2
-
23,141
(10,759
)
12,382
Low CQR
-
-
-
-
-
-
-
-
-
Total
$
75,057
$
36,381
$
3,289
$
601
$
112
$
6
$
115,446
$
(57,698
)
$
57,748
Lease receivables:
High CQR
$
16,273
$
5,671
$
3,047
$
1,241
$
103
$
14
$
26,349
$
(3,194
)
$
23,155
Average CQR
10,250
5,579
1,330
124
110
10
17,403
(2,234
)
15,169
Low CQR
267
848
-
-
-
-
1,115
-
1,115
Total
$
26,790
$
12,098
$
4,377
$
1,365
$
213
$
24
$
44,867
$
(5,428
)
$
39,439
Total amortized cost (1)
$
101,847
$
48,479
$
7,666
$
1,966
$
325
$
30
$
160,313
$
(63,126
)
$
97,18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the amortized cost basis of our financing receivables by CQR and by credit origination year as of March 31, 2021 (in thousands):
Amortized cost basis by origination year ending March 31,
2021
2020
2019
2018
2017
Total
Transfers (2)
Net credit exposure
Notes receivable:
High CQR
$
93,793
$
6,250
$
769
$
771
$
19
$
101,602
$
(63,471
)
$
38,131
Average CQR
7,689
2,468
550
8
-
10,715
(2,896
)
7,819
Low CQR
-
-
324
-
-
324
-
324
Total
$
101,482
$
8,718
$
1,643
$
779
$
19
$
112,641
$
(66,367
)
$
46,274
Lease receivables:
High CQR
$
28,898
$
5,885
$
1,798
$
463
$
125
$
37,169
$
(7,468
)
$
29,701
Average CQR
23,445
3,482
1,017
270
40
28,254
(4,592
)
23,662
Low CQR
-
-
-
-
-
-
-
-
Total
$
52,343
$
9,367
$
2,815
$
733
$
165
$
65,423
$
(12,060
)
$
53,363
Total amortized cost (1)
$
153,825
$
18,085
$
4,458
$
1,512
$
184
$
178,064
$
(78,427
)
$
99,63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Due
61-90 Days Past Due
&gt; 90 Days Past Due
Total Past Due
Current
Total Billed
Unbilled
Amortized Cost
Notes receivable
$
945
$
87
$
866
$
1,898
$
6,112
$
8,010
$
107,436
$
115,446
Lease receivables
256
208
482
946
2,578
3,524
41,343
44,867
Total
$
1,201
$
295
$
1,348
$
2,844
$
8,690
$
11,534
$
148,779
$
160,313 The following table provides an aging analysis of our financing receivables as of , (in thousands):
31-60 Days Past Due
61-90 Days Past Due
&gt; 90 Days Past Due
Total Past Due
Current
Total Billed
Unbilled
Amortized Cost
Notes receivable
$
648
$
910
$
673
$
2,231
$
3,240
$
5,471
$
107,170
$
112,641
Lease receivables
804
132
643
1,579
2,566
4,145
61,278
65,423
Total
$
1,452
$
1,042
$
1,316
$
3,810
$
5,806
$
9,616
$
168,448
$
178,064 Our financial assets on nonaccrual status were not significant as of December 31, 2021, an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t>
        </is>
      </c>
      <c r="B1" s="2" t="inlineStr">
        <is>
          <t>9 Months Ended</t>
        </is>
      </c>
    </row>
    <row r="2">
      <c r="B2" s="2" t="inlineStr">
        <is>
          <t>Dec. 31, 2021</t>
        </is>
      </c>
    </row>
    <row r="3">
      <c r="A3" s="3" t="inlineStr">
        <is>
          <t>PROPERTY, EQUIPMENT, OTHER ASSETS AND LIABILITIES [Abstract]</t>
        </is>
      </c>
    </row>
    <row r="4">
      <c r="A4" s="4" t="inlineStr">
        <is>
          <t>PROPERTY, EQUIPMENT, OTHER ASSETS AND LIABILITIES</t>
        </is>
      </c>
      <c r="B4" s="4" t="inlineStr">
        <is>
          <t>7.
PROPERTY, EQUIPMENT, OTHER ASSETS AND LIABILITIES Our property, equipment, other assets and liabilities consist of the following (in thousands):
December 31, 2021
March 31, 2021
Other current assets:
Deposits &amp; funds held in escrow
$
459
$
759
Prepaid assets
12,063
9,939
Other
410
278
Total
$
12,932
$
10,976
Property, equipment and other assets
Property and equipment, net
$
7,644
$
7,388
Deferred costs - non-current
19,734
19,063
Right-of-use assets
7,935
8,763
Other
10,902
7,075
Total
$
46,215
$
42,289
Other current liabilities :
Accrued expenses
$
13,663
$
13,598
Accrued income taxes payable
905
4,439
Short-term lease liability
4,114
3,934
Other
7,542
8,090
Total
$
26,224
$
30,061
Other liabilities :
Deferred revenue - non-current
$
28,691
$
26,309
Long-term lease liability
3,833
5,040
Other
1,884
5,330
Total
$
34,408
$
36,679 In the above table, deposits and funds held in escrow relate to financial assets that were sold to
third-party banks. In conjunction with those sales, a portion of the proceeds was placed in escrow and will be released to us upon payment of outstanding invoices related to the underlying financing arrangements that were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Y AND NOTES PAYABLE</t>
        </is>
      </c>
      <c r="B1" s="2" t="inlineStr">
        <is>
          <t>9 Months Ended</t>
        </is>
      </c>
    </row>
    <row r="2">
      <c r="B2" s="2" t="inlineStr">
        <is>
          <t>Dec. 31, 2021</t>
        </is>
      </c>
    </row>
    <row r="3">
      <c r="A3" s="3" t="inlineStr">
        <is>
          <t>CREDIT FACILITY AND NOTES PAYABLE [Abstract]</t>
        </is>
      </c>
    </row>
    <row r="4">
      <c r="A4" s="4" t="inlineStr">
        <is>
          <t>CREDIT FACILITY AND NOTES PAYABLE</t>
        </is>
      </c>
      <c r="B4" s="4" t="inlineStr">
        <is>
          <t>8.
CREDIT FACILITY AND NOTES PAYABLE CREDIT FACILITY We finance the operations of our subsidiaries
ePlus Technology, inc., ePlus Technology Services, inc., and SLAIT Consulting, LLC (collectively, the “Borrowers”) in our technology segment through a credit facility with Wells Fargo Commercial Distribution Finance, LLC (“WFCDF”). The WFCDF credit
facility has a floor plan facility and a revolving credit facility. Under the floor plan facility, we had an outstanding balance of $157.7 million and $98.7 million as of December 31, 2021, and March 31, 2021, respectively. On our balance sheet, our liability under the floor plan facility is presented
as accounts payable – floor plan Under the revolving credit facility, we had $44.0
million outstanding as of December 31, 2021, and no balance outstanding as of March 31, 2021. On our balance sheet, our liability under
the revolving credit facility is presented as part of recourse notes payable – current. The
fair value of the outstanding balances under the WFCDF credit facility were approximately equal to their carrying value as of December 31, 2021, and March 31, 2021. On
October 13, 2021, the Borrowers amended, restated, and replaced in entirety their then-existing credit agreements with WFCDF. The new credit facility is established by a syndicate of banks for which WFCDF acts as administrative agent and
consists of a discretionary senior secured floorplan facility in favor of the Borrowers in the aggregate principal amount of up to $375
million, an increase from $275 million, together with a sublimit for a revolving credit facility for up to $100 million (collectively, the “2021 Credit Facility”). The amount of
principal available is subject to a borrowing base determined by, among other things, the Borrowers’ accounts receivable and inventory, each pursuant to a formula and subject to certain reserves. Loans accrue interest at a rate per annum equal
to LIBOR plus 1.75%. The LIBOR rate is based upon one-month, three-month, six-month and 12-month LIBOR periods, as selected by the Borrowers, and subject to a floor of 0.00%. Our borrowings under the 2021 Credit Facility are secured by the assets of the Borrowers. Additionally, the 2021 Credit Facility requires a
guaranty of $10.5 million by e Under the 2021 Credit Facility, and under the predecessor WFCDF credit facility, the Borrowers are restricted in their ability to pay dividends to e The 2021 Credit Facility has an initial one-year
term, which automatically renews for successive one-year terms thereafter. However, either the Borrowers or WFCDF may terminate by
providing a written termination notice to the other party no less than 90 days prior to such termination. RECOURSE NOTES PAYABLE Recourse notes payable consist of borrowings that, in the event of default, the lender has recourse against us. As of December 31, 2021, we had $58.8 million in recourse borrowings consisting of $44.0 million
outstanding under our revolving WFCDF credit facility, and $14.8 million arising from one installment payment arrangement within our
technology segment. Our payments under this installment agreement are due quarterly in amounts that are correlated to the payments due to us from a customer under a related notes receivable. We discounted our payments due under this installment
agreement to calculate our payable balance using an interest rate of 3.50% as of both December 31, 2021, and March 31, 2021. NON-RECOURSE NOTES PAYABLE Non-recourse notes payable
consists of borrowings that, in the event of a default by a customer, the lender generally only has recourse against the customer, and the assets serving as collateral, but not against us. As of December 31, 2021, and March 31, 2021, we had $43.6 million and $56.1 million,
respectively, of non-recourse borrowings that were collateralized by investments in notes and leases. Principal and interest payments are generally due in amounts that are approximately equal to the total payments due from the customer under the
leases or notes receivable that collateralize the notes payable. The weighted average interest rate for our non-recourse notes payable was 3.68%
and 3.35%, as of December 31, 2021, and March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Abstract]</t>
        </is>
      </c>
    </row>
    <row r="4">
      <c r="A4" s="4" t="inlineStr">
        <is>
          <t>COMMITMENTS AND CONTINGENCIES</t>
        </is>
      </c>
      <c r="B4" s="4" t="inlineStr">
        <is>
          <t>9.
COMMITMENTS AND CONTINGENCIES LEGAL PROCEEDINGS We are subject to various legal proceedings, as well as demands, claims and threatened litigation, that
arise in the normal course of our business and have not been fully resolved. The ultimate outcome of any litigation or any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management’s expectations, our financial condition and operating results for that
period could be adversely affect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the us in the future, and these matters could relate to prior, current or future transactions o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 xml:space="preserve">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nine months ended December 31, 2021, and 2020,
respectively (in thousands, except per share data). The numbers of shares and per share amounts for the prior periods presented in the table have been retroactively restated to reflect the stock split. See Note 1 “Organization and Summary of
Significant Accounting Policies” and Note 11 “Stockholders’ Equity” in the consolidated financial statements included elsewhere in this report for additional information on the stock split.
Three Months Ended December 31,
Nine Months Ended December 31,
2021
2020
2021
2020
Net earnings attributable to common shareholders - basic and diluted
$
26,424
$
21,638
$
81,355
$
58,844
Basic and diluted common shares outstanding
Weighted average common shares outstanding — basic
26,668
26,664
26,666
26,684
Effect of dilutive shares
262
92
221
120
Weighted average shares common outstanding — diluted
26,930
26,756
26,887
26,804
Earnings per common share - basic
$
0.99
$
0.81
$
3.05
$
2.21
Earnings per common share - diluted
$
0.98
$
0.81
$
3.03
$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Abstract]</t>
        </is>
      </c>
    </row>
    <row r="4">
      <c r="A4" s="4" t="inlineStr">
        <is>
          <t>STOCKHOLDERS' EQUITY</t>
        </is>
      </c>
      <c r="B4" s="4" t="inlineStr">
        <is>
          <t>11.
STOCKHOLDERS’ EQUITY STOCK SPLIT AND TREASURY
STOCK On November 9, 2021, our
Board of Directors (“Board”) approved a two-for-one stock split of our common stock in the form of a stock dividend paid on December 13, 2021, to shareholders of record as of close of business on November 29, 2021. All share and per share information have been retroactively adjusted to reflect the stock split and the incremental par value of the newly issued shares
was recorded with the offset to additional paid-in capital. On November 10, 2021, we
retired 2,139,918 shares of treasury stock, adjusted for the stock split, with a carrying value of $82.2 million, which was deducted from common stock, for the par value of the retired shares, and from retained earnings, for the excess of cost over
the par value. SHARE REPURCHASE PLAN On March 18,
2021, our board of directors authorized the repurchase of up to 1,000,000 shares of our outstanding common stock, adjusted for the
stock split, over a 12-month period beginning May 28, 2021. On May 20, 2020, our board of directors authorized the repurchase of up to 1,000,000
shares of our outstanding common stock, retroactively restated for the split, over a 12-month period beginning May 28, 2020. Under both authorized programs, purchases may be made from time to time in the open market, or in privately negotiated
transactions, subject to availability. Any repurchased shares will have the status of treasury shares and may be used, when needed, for general corporate purposes. During the nine months ended December 31, 2021,
we purchased 147,999 shares of our outstanding common stock at a value of $6.9 million under the share repurchase plan; we also purchased 55,430
shares of common stock at a value of $2.6 million to satisfy tax withholding obligations relating to the vesting of employees’ restricted
stock. During the nine months ended December 31, 2020,
we purchased 118,202 shares of our outstanding common stock at a value of $4.2 million under the share repurchase plan; we also purchased 75,280
shares of common stock at a value of $2.7 million to satisfy tax withholding obligations relating to the vesting of employees’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Dec. 31, 2021</t>
        </is>
      </c>
    </row>
    <row r="3">
      <c r="A3" s="3" t="inlineStr">
        <is>
          <t>SHARE-BASED COMPENSATION [Abstract]</t>
        </is>
      </c>
    </row>
    <row r="4">
      <c r="A4" s="4" t="inlineStr">
        <is>
          <t>SHARE-BASED COMPENSATION</t>
        </is>
      </c>
      <c r="B4" s="4" t="inlineStr">
        <is>
          <t>12.
SHARE-BASED COMPENSATION SHARE-BASED PLANS e As of December 31, 2021, we had share-based awards outstanding under the following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nine months ended December 31, 2021, adjusted for the stock split, we granted 13,562 shares under the 2017 Director LTIP, and 155,722 restricted shares under the 2012 Employee LTIP.
For the nine months ended December 31, 2020, retroactively restated for the stock split, we granted 19,742 shares under the 2017 Director
LTIP, and 179,746 restricted shares under the 2012 Employee LTIP. A summary of our restricted stock activity, reflecting the stock split,
is as follows:
Number of Shares
Weighted Average Grant-date Fair Value
Nonvested April 1, 2021
366,756
$
37.49
Granted
169,284
$
46.52
Vested
(184,962
)
$
39.12
Forfeited (6,106 ) $ 40.57
Nonvested December 31 2021
344,972
Upon each vesting period of the restricted stock awards, employees are subject to minimum tax withholding obligations. Under the 2012 Employee LTIP, we purchased enough
shares due to participants to satisfy the minimum tax withholding requirements on employee stock awards. For the nine months ended December 31, 2021, adjusted for the stock split, we withheld 55,430 shares of common stock at a value of $2.6 million, which was
included in treasury stock and retired on November 10, 2021. COMPENSATION EXPENSE We recognize compensation cost for awards of restricted stock with graded vesting on a straight-line basis over the requisite service period. There are no additional
conditions for vesting other than service conditions. Share-based compensation expense for both the three and nine months ended December 31, 2021, and 2020, were $1.8 million and $5.4 million, respectively. Unrecognized compensation expense related to unvested
restricted stock was $10.4 million as of December 31, 2021, which will be fully recognized over the next 30 months. We also provide our employees with a contributory 401(k) profit sharing plan, to which we may contribute
from time to time at our sole discretion. Employer contributions to the plan are always fully vested. Our estimated contribution expense for the plan for the three months ended December 31, 2021, and 2020, was $ million and $ million, respectively. For the nine months ended December 31, 2021, and 2020, ur estimated contribution expense for the plan was $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Dec. 31, 2021</t>
        </is>
      </c>
      <c r="C1" s="2" t="inlineStr">
        <is>
          <t>Mar. 31, 2021</t>
        </is>
      </c>
    </row>
    <row r="2">
      <c r="A2" s="3" t="inlineStr">
        <is>
          <t>Current assets:</t>
        </is>
      </c>
    </row>
    <row r="3">
      <c r="A3" s="4" t="inlineStr">
        <is>
          <t>Cash and cash equivalents</t>
        </is>
      </c>
      <c r="B3" s="6" t="n">
        <v>105566</v>
      </c>
      <c r="C3" s="6" t="n">
        <v>129562</v>
      </c>
    </row>
    <row r="4">
      <c r="A4" s="4" t="inlineStr">
        <is>
          <t>Accounts receivable-trade, net</t>
        </is>
      </c>
      <c r="B4" s="5" t="n">
        <v>520629</v>
      </c>
      <c r="C4" s="5" t="n">
        <v>391567</v>
      </c>
    </row>
    <row r="5">
      <c r="A5" s="4" t="inlineStr">
        <is>
          <t>Accounts receivable-other, net</t>
        </is>
      </c>
      <c r="B5" s="5" t="n">
        <v>40818</v>
      </c>
      <c r="C5" s="5" t="n">
        <v>41053</v>
      </c>
    </row>
    <row r="6">
      <c r="A6" s="4" t="inlineStr">
        <is>
          <t>Inventories</t>
        </is>
      </c>
      <c r="B6" s="5" t="n">
        <v>147739</v>
      </c>
      <c r="C6" s="5" t="n">
        <v>69963</v>
      </c>
    </row>
    <row r="7">
      <c r="A7" s="4" t="inlineStr">
        <is>
          <t>Financing receivables-net, current</t>
        </is>
      </c>
      <c r="B7" s="5" t="n">
        <v>98183</v>
      </c>
      <c r="C7" s="5" t="n">
        <v>106272</v>
      </c>
    </row>
    <row r="8">
      <c r="A8" s="4" t="inlineStr">
        <is>
          <t>Deferred costs</t>
        </is>
      </c>
      <c r="B8" s="5" t="n">
        <v>34684</v>
      </c>
      <c r="C8" s="5" t="n">
        <v>28201</v>
      </c>
    </row>
    <row r="9">
      <c r="A9" s="4" t="inlineStr">
        <is>
          <t>Other current assets</t>
        </is>
      </c>
      <c r="B9" s="5" t="n">
        <v>12932</v>
      </c>
      <c r="C9" s="5" t="n">
        <v>10976</v>
      </c>
    </row>
    <row r="10">
      <c r="A10" s="4" t="inlineStr">
        <is>
          <t>Total current assets</t>
        </is>
      </c>
      <c r="B10" s="5" t="n">
        <v>960551</v>
      </c>
      <c r="C10" s="5" t="n">
        <v>777594</v>
      </c>
    </row>
    <row r="11">
      <c r="A11" s="4" t="inlineStr">
        <is>
          <t>Financing receivables and operating leases-net</t>
        </is>
      </c>
      <c r="B11" s="5" t="n">
        <v>90026</v>
      </c>
      <c r="C11" s="5" t="n">
        <v>90165</v>
      </c>
    </row>
    <row r="12">
      <c r="A12" s="4" t="inlineStr">
        <is>
          <t>Deferred tax asset-net</t>
        </is>
      </c>
      <c r="B12" s="5" t="n">
        <v>1972</v>
      </c>
      <c r="C12" s="5" t="n">
        <v>1468</v>
      </c>
    </row>
    <row r="13">
      <c r="A13" s="4" t="inlineStr">
        <is>
          <t>Property, equipment and other assets</t>
        </is>
      </c>
      <c r="B13" s="5" t="n">
        <v>46215</v>
      </c>
      <c r="C13" s="5" t="n">
        <v>42289</v>
      </c>
    </row>
    <row r="14">
      <c r="A14" s="4" t="inlineStr">
        <is>
          <t>Goodwill</t>
        </is>
      </c>
      <c r="B14" s="5" t="n">
        <v>126604</v>
      </c>
      <c r="C14" s="5" t="n">
        <v>126645</v>
      </c>
    </row>
    <row r="15">
      <c r="A15" s="4" t="inlineStr">
        <is>
          <t>Other intangible assets-net</t>
        </is>
      </c>
      <c r="B15" s="5" t="n">
        <v>29778</v>
      </c>
      <c r="C15" s="5" t="n">
        <v>38614</v>
      </c>
    </row>
    <row r="16">
      <c r="A16" s="4" t="inlineStr">
        <is>
          <t>TOTAL ASSETS</t>
        </is>
      </c>
      <c r="B16" s="5" t="n">
        <v>1255146</v>
      </c>
      <c r="C16" s="5" t="n">
        <v>1076775</v>
      </c>
    </row>
    <row r="17">
      <c r="A17" s="3" t="inlineStr">
        <is>
          <t>Current liabilities:</t>
        </is>
      </c>
    </row>
    <row r="18">
      <c r="A18" s="4" t="inlineStr">
        <is>
          <t>Accounts payable</t>
        </is>
      </c>
      <c r="B18" s="5" t="n">
        <v>162670</v>
      </c>
      <c r="C18" s="5" t="n">
        <v>165162</v>
      </c>
    </row>
    <row r="19">
      <c r="A19" s="4" t="inlineStr">
        <is>
          <t>Accounts payable-floor plan</t>
        </is>
      </c>
      <c r="B19" s="5" t="n">
        <v>157667</v>
      </c>
      <c r="C19" s="5" t="n">
        <v>98653</v>
      </c>
    </row>
    <row r="20">
      <c r="A20" s="4" t="inlineStr">
        <is>
          <t>Salaries and commissions payable</t>
        </is>
      </c>
      <c r="B20" s="5" t="n">
        <v>39184</v>
      </c>
      <c r="C20" s="5" t="n">
        <v>36839</v>
      </c>
    </row>
    <row r="21">
      <c r="A21" s="4" t="inlineStr">
        <is>
          <t>Deferred revenue</t>
        </is>
      </c>
      <c r="B21" s="5" t="n">
        <v>93319</v>
      </c>
      <c r="C21" s="5" t="n">
        <v>72802</v>
      </c>
    </row>
    <row r="22">
      <c r="A22" s="4" t="inlineStr">
        <is>
          <t>Recourse notes payable-current</t>
        </is>
      </c>
      <c r="B22" s="5" t="n">
        <v>51104</v>
      </c>
      <c r="C22" s="5" t="n">
        <v>5450</v>
      </c>
    </row>
    <row r="23">
      <c r="A23" s="4" t="inlineStr">
        <is>
          <t>Non-recourse notes payable-current</t>
        </is>
      </c>
      <c r="B23" s="5" t="n">
        <v>37245</v>
      </c>
      <c r="C23" s="5" t="n">
        <v>50397</v>
      </c>
    </row>
    <row r="24">
      <c r="A24" s="4" t="inlineStr">
        <is>
          <t>Other current liabilities</t>
        </is>
      </c>
      <c r="B24" s="5" t="n">
        <v>26224</v>
      </c>
      <c r="C24" s="5" t="n">
        <v>30061</v>
      </c>
    </row>
    <row r="25">
      <c r="A25" s="4" t="inlineStr">
        <is>
          <t>Total current liabilities</t>
        </is>
      </c>
      <c r="B25" s="5" t="n">
        <v>567413</v>
      </c>
      <c r="C25" s="5" t="n">
        <v>459364</v>
      </c>
    </row>
    <row r="26">
      <c r="A26" s="4" t="inlineStr">
        <is>
          <t>Recourse notes payable - long-term</t>
        </is>
      </c>
      <c r="B26" s="5" t="n">
        <v>7689</v>
      </c>
      <c r="C26" s="5" t="n">
        <v>12658</v>
      </c>
    </row>
    <row r="27">
      <c r="A27" s="4" t="inlineStr">
        <is>
          <t>Non-recourse notes payable - long-term</t>
        </is>
      </c>
      <c r="B27" s="5" t="n">
        <v>6340</v>
      </c>
      <c r="C27" s="5" t="n">
        <v>5664</v>
      </c>
    </row>
    <row r="28">
      <c r="A28" s="4" t="inlineStr">
        <is>
          <t>Other liabilities</t>
        </is>
      </c>
      <c r="B28" s="5" t="n">
        <v>34408</v>
      </c>
      <c r="C28" s="5" t="n">
        <v>36679</v>
      </c>
    </row>
    <row r="29">
      <c r="A29" s="4" t="inlineStr">
        <is>
          <t>TOTAL LIABILITIES</t>
        </is>
      </c>
      <c r="B29" s="5" t="n">
        <v>615850</v>
      </c>
      <c r="C29" s="5" t="n">
        <v>514365</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1 per share par value; 2,000 shares authorized; none outstanding</t>
        </is>
      </c>
      <c r="B32" s="5" t="n">
        <v>0</v>
      </c>
      <c r="C32" s="5" t="n">
        <v>0</v>
      </c>
    </row>
    <row r="33">
      <c r="A33" s="4" t="inlineStr">
        <is>
          <t>Common stock, $0.01 per share par value; 50,000 shares authorized; 26,966 outstanding at December 31, 2021 and 27,006 outstanding at March 31, 2021</t>
        </is>
      </c>
      <c r="B33" s="5" t="n">
        <v>270</v>
      </c>
      <c r="C33" s="5" t="n">
        <v>145</v>
      </c>
    </row>
    <row r="34">
      <c r="A34" s="4" t="inlineStr">
        <is>
          <t>Additional paid-in capital</t>
        </is>
      </c>
      <c r="B34" s="5" t="n">
        <v>157721</v>
      </c>
      <c r="C34" s="5" t="n">
        <v>152366</v>
      </c>
    </row>
    <row r="35">
      <c r="A35" s="4" t="inlineStr">
        <is>
          <t>Treasury stock, at cost, 50 shares at December 31, 2021 and 1,987 shares at March 31, 2021</t>
        </is>
      </c>
      <c r="B35" s="5" t="n">
        <v>-2592</v>
      </c>
      <c r="C35" s="5" t="n">
        <v>-75372</v>
      </c>
    </row>
    <row r="36">
      <c r="A36" s="4" t="inlineStr">
        <is>
          <t>Retained earnings</t>
        </is>
      </c>
      <c r="B36" s="5" t="n">
        <v>483601</v>
      </c>
      <c r="C36" s="5" t="n">
        <v>484616</v>
      </c>
    </row>
    <row r="37">
      <c r="A37" s="4" t="inlineStr">
        <is>
          <t>Accumulated other comprehensive income-foreign currency translation adjustment</t>
        </is>
      </c>
      <c r="B37" s="5" t="n">
        <v>296</v>
      </c>
      <c r="C37" s="5" t="n">
        <v>655</v>
      </c>
    </row>
    <row r="38">
      <c r="A38" s="4" t="inlineStr">
        <is>
          <t>Total Stockholders' Equity</t>
        </is>
      </c>
      <c r="B38" s="5" t="n">
        <v>639296</v>
      </c>
      <c r="C38" s="5" t="n">
        <v>562410</v>
      </c>
    </row>
    <row r="39">
      <c r="A39" s="4" t="inlineStr">
        <is>
          <t>TOTAL LIABILITIES AND STOCKHOLDERS' EQUITY</t>
        </is>
      </c>
      <c r="B39" s="6" t="n">
        <v>1255146</v>
      </c>
      <c r="C39" s="6" t="n">
        <v>1076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1</t>
        </is>
      </c>
    </row>
    <row r="3">
      <c r="A3" s="3" t="inlineStr">
        <is>
          <t>INCOME TAXES [Abstract]</t>
        </is>
      </c>
    </row>
    <row r="4">
      <c r="A4" s="4" t="inlineStr">
        <is>
          <t>INCOME TAXES</t>
        </is>
      </c>
      <c r="B4" s="4" t="inlineStr">
        <is>
          <t>13.
INCOME TAXES Our provision for income tax expense was $9.5
million and $31.1 million for the three and nine months ended December 31, 2021, as compared to $8.4 million and $25.0 million for the same periods in the prior
year. Our effective income tax rate for the three and nine months ended December 31, 2021, was 26.4% and 27.7%, compared to 28.1% and 29.8% for the three and nine months ended December 31, 2020. The change in our effective income tax rate for the nine months ended December 31, 2021
compared to the same period in the prior year was primarily due to a prior year unfavorable adjustment to the federal benefit from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Dec. 31, 2021</t>
        </is>
      </c>
    </row>
    <row r="3">
      <c r="A3" s="3" t="inlineStr">
        <is>
          <t>FAIR VALUE OF FINANCIAL INSTRUMENTS [Abstract]</t>
        </is>
      </c>
    </row>
    <row r="4">
      <c r="A4" s="4" t="inlineStr">
        <is>
          <t>FAIR VALUE OF FINANCIAL INSTRUMENTS</t>
        </is>
      </c>
      <c r="B4" s="4" t="inlineStr">
        <is>
          <t xml:space="preserve">14.
FAIR VALUE OF FINANCIAL INSTRUMENTS The following table summarizes the fair value hierarchy of our financial instruments as of December 31, 2021, and March 31, 2021 (in thousands):
Fair Value Measurement Using
Recorded Amount
Quoted Prices in Active Markets for Identical Assets (Level 1)
Significant Other Observable Inputs (Level 2)
Significant Unobservable Inputs (Level 3)
December 31 , 2021
Assets:
Money market funds
$
5,136
$
5,136
$
-
$
-
March 31 , 2021
Assets:
Money market funds
$
45,134
$
45,13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1</t>
        </is>
      </c>
    </row>
    <row r="3">
      <c r="A3" s="3" t="inlineStr">
        <is>
          <t>BUSINESS COMBINATIONS [Abstract]</t>
        </is>
      </c>
    </row>
    <row r="4">
      <c r="A4" s="4" t="inlineStr">
        <is>
          <t>BUSINESS COMBINATIONS</t>
        </is>
      </c>
      <c r="B4" s="4" t="inlineStr">
        <is>
          <t>15.
BUSINESS COMBINATIONS SYSTEMS MANAGEMENT PLANNING, INC. (“SMP”) On December 31, 2020, our subsidiary, e e e Our sum of consideration transferred was $27.0 million
consisting of $29.0 million paid in cash at closing less $2.0 million that was paid back to us in our quarter ended March 31, 2021, related to a working capital adjustment. Our allocation of the purchase consideration to the assets acquired and
liabilities assumed is presented below (in thousands):
Acquisition Date Amount
Accounts receivable
$
14,526
Other assets
3,344
Identified intangible assets
14,280
Accounts payable and other current liabilities
(11,424
)
Performance obligations
(2,020
)
Total identifiable net assets
18,706
Goodwill
8,328
Total purchase consideration
$
27,034 The identified intangible assets of $14.3 million consists
of customer relationships with an estimated useful life of seven years. The fair value of acquired receivables equals the gross
contractual amounts receivable. We expect to collect all acquired receivables. We recognized goodwill related to this transaction of $8.3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0,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1</t>
        </is>
      </c>
    </row>
    <row r="3">
      <c r="A3" s="3" t="inlineStr">
        <is>
          <t>SEGMENT REPORTING [Abstract]</t>
        </is>
      </c>
    </row>
    <row r="4">
      <c r="A4" s="4" t="inlineStr">
        <is>
          <t>SEGMENT REPORTING</t>
        </is>
      </c>
      <c r="B4" s="4" t="inlineStr">
        <is>
          <t>16.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for the three-and nine-month periods ended December 31, 2021, and 2020 are summarized in the following table (in thousands):
Three Months Ended
December 31, 2021
December 31, 2020
Technology
Financing
Total
Technology
Financing
Total
Net Sales
Product
$
414,448
$
17,859
$
432,307
$
363,478
$
12,034
$
375,512
Service
62,527
-
62,527
52,092
-
52,092
Total
476,975
17,859
494,834
415,570
12,034
427,604
Cost of Sales
Product
334,585
5,225
339,810
295,310
2,204
297,514
Service
37,907
-
37,907
31,939
-
31,939
Total
372,492
5,225
377,717
327,249
2,204
329,453
Gross Profit
104,483
12,634
117,117
88,321
9,830
98,151
Selling, general, and administrative
73,413
3,461
76,874
62,377
3,013
65,390
Depreciation and amortization
3,569
28
3,597
3,115
28
3,143
Interest and financing costs
335
226
561
-
355
355
Operating expenses
77,317
3,715
81,032
65,492
3,396
68,888
Operating income
27,166
8,919
36,085
22,829
6,434
29,263
Other income (expense)
(175
)
813
Earnings before tax
$
35,910
$
30,076
Net Sales
Contracts with customers
$
473,763
$
5,840
$
479,603
$
411,175
$
1,904
$
413,079
Financing and other
3,212
12,019
15,231
4,395
10,130
14,525
Total
$
476,975
$
17,859
$
494,834
$
415,570
$
12,034
$
427,604
Selected Financial Data - Statement of Cash Flow
Depreciation and amortization
$
3,846
$
2,730
$
6,576
$
3,311
$
991
$
4,302
Purchases of property, equipment and operating lease equipment
$
1,339
$
3,793
$
5,132
$
959
$
1
$
960
Selected Financial Data - Balance Sheet
Total assets
$
998,594
$
256,552
$
1,255,146
$
887,684
$
238,270
$
1,125,954
Nine Months Ended
December 31, 2021
December 31, 2020
Technology
Financing
Total
Technology
Financing
Total
Net Sales
Product
$
1,134,658
$
55,866
$
1,190,524
$
1,026,845
$
39,563
$
1,066,408
Service
178,976
-
178,976
149,308
-
149,308
Total
1,313,634
55,866
1,369,500
1,176,153
39,563
1,215,716
Cost of Sales
Product
899,437
15,229
914,666
820,859
6,252
827,111
Service
109,203
-
109,203
92,935
-
92,935
Total
1,008,640
15,229
1,023,869
913,794
6,252
920,046
Gross Profit
304,994
40,637
345,631
262,359
33,311
295,670
Selling, general, and administrative
210,369
9,784
220,153
190,519
11,227
201,746
Depreciation and amortization
11,292
84
11,376
9,916
84
10,000
Interest and financing costs
693
569
1,262
266
913
1,179
Operating expenses
222,354
10,437
232,791
200,701
12,224
212,925
Operating income
82,640
30,200
112,840
61,658
21,087
82,745
Other income (expense)
(377
)
1,095
Earnings before tax
$
112,463
$
83,840
Net Sales
Contracts with customers
$
1,300,643
$
13,034
$
1,313,677
$
1,157,519
$
3,892
$
1,161,411
Financing and other
12,991
42,832
55,823
18,634
35,671
54,305
Total
$
1,313,634
$
55,866
$
1,369,500
$
1,176,153
$
39,563
$
1,215,716
Selected Financial Data - Statement of Cash Flow
Depreciation and amortization
$
12,023
$
6,597
$
18,620
$
10,444
$
3,318
$
13,762
Purchases of property, equipment and operating lease equipment
$
3,594
$
17,781
$
21,375
$
4,060
$
167
$
4,227
Selected Financial Data - Balance Sheet
Total assets
$
998,594
$
256,552
$
1,255,146
$
887,684
$
238,270
$
1,125,954 TECHNOLOGY SEGMENT DISAGGREGATION OF REVENUE We analyze net sales for our technology segment by customer end market and by vendor, as opposed to discrete product and service categories, which are summarized for the
three and nine month periods ended December 31, 2021, and 2020 in the tables below (in thousands):
Three Months Ended December 31,
Nine Months Ended December 31,
2021
2020
2021
2020
Customer end market:
Telecom, Media &amp; Entertainment
$
152,584
$
123,441
$
380,560
$
277,020
Technology
67,959
57,346
190,851
203,634
State and local government and educational institutions
59,449
50,703
193,526
197,758
Healthcare
64,775
44,706
207,700
150,494
Financial Services
39,182
60,610
106,229
154,763
All others
93,026
78,764
234,768
192,484
Net sales
476,975
415,570
1,313,634
1,176,153
Less: Revenue from financing and other
(3,212
)
(4,395
)
(12,991
)
(18,634
)
Revenue from contracts with customers
$
473,763
$
411,175
$
1,300,643
$
1,157,519
Three Months Ended December 31,
Nine Months Ended December 31,
2021
2020
2021
2020
Vendor
Cisco Systems
$
183,195
$
132,290
$
524,169
$
433,388
Dell / EMC
40,254
34,027
110,092
80,457
Juniper Networks
28,792
29,781
71,944
68,076
HP Inc. &amp; HPE
12,568
14,100
43,808
47,533
Arista Networks
13,484
22,157
33,029
42,420
NetApp
30,261
13,861
70,254
39,196
All others
168,421
169,354
460,338
465,083
Net sales
476,975
415,570
1,313,634
1,176,153
Less: Revenue from financing and other
(3,212
)
(4,395
)
(12,991
)
(18,634
)
Revenue from contracts with customers
$
473,763
$
411,175
$
1,300,643
$
1,157,519 FINANCING SEGMENT DISAGGREGATION OF REVENUE We analyze our revenues
within our financing segment based on the nature of the arrangement. Our financing revenue generally consists of portfolio income, transactional gains, and post-contract earnings including month-to-month rents and the sales of off-lease
equipment. All of our revenues from contracts with customers within our financing segment is from the sales of off-leas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Dec. 31, 2021</t>
        </is>
      </c>
    </row>
    <row r="3">
      <c r="A3" s="3" t="inlineStr">
        <is>
          <t>ORGANIZATION AND SUMMARY OF SIGNIFICANT ACCOUNTING POLICIES [Abstract]</t>
        </is>
      </c>
    </row>
    <row r="4">
      <c r="A4" s="4" t="inlineStr">
        <is>
          <t>BASIS OF PRESENTATION</t>
        </is>
      </c>
      <c r="B4" s="4" t="inlineStr">
        <is>
          <t>BASIS OF PRESENTATION — The e acquisition.</t>
        </is>
      </c>
    </row>
    <row r="5">
      <c r="A5" s="4" t="inlineStr">
        <is>
          <t>INTERIM FINANCIAL STATEMENTS</t>
        </is>
      </c>
      <c r="B5" s="4" t="inlineStr">
        <is>
          <t>INTERIM FINANCIAL STATEMENTS — The unaudited consolidated financial statements for the nine months ended December 31, 2021, and 2020,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nine months ended December 31, 2021, and 2020, are not necessarily indicative of results that may be expected for any other interim period or for the full fiscal year ended March 31, 2022,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1 (“2021 Annual Report”), which should be read in conjunction with these interim consolidated financial statements.</t>
        </is>
      </c>
    </row>
    <row r="6">
      <c r="A6" s="4" t="inlineStr">
        <is>
          <t>USE OF ESTIMATES</t>
        </is>
      </c>
      <c r="B6" s="4" t="inlineStr">
        <is>
          <t>USE OF ESTIMATES — The estimates.</t>
        </is>
      </c>
    </row>
    <row r="7">
      <c r="A7" s="4" t="inlineStr">
        <is>
          <t>CONCENTRATIONS OF RISK</t>
        </is>
      </c>
      <c r="B7" s="4" t="inlineStr">
        <is>
          <t>CONCENTRATIONS OF RISK — A substantial portion of our sales are products from Cisco Systems, which were 38% and 32% of our technology segment’s net sales for the three months ended
December 31, 2021, and 2020, respectively, and 40% and 37% of our technology segment’s net sales for the nine months ended December 31, 2021, and 2020, respectively.</t>
        </is>
      </c>
    </row>
    <row r="8">
      <c r="A8" s="4" t="inlineStr">
        <is>
          <t>STOCK SPLIT</t>
        </is>
      </c>
      <c r="B8" s="4" t="inlineStr">
        <is>
          <t>STOCK
SPLIT — On December 13, 2021, we completed a two-for-one stock split in the form of a stock dividend. References made to outstanding
shares or per share amounts in the accompanying financial statements and disclosures have been retroactively adjusted for this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Dec. 31, 2021</t>
        </is>
      </c>
    </row>
    <row r="3">
      <c r="A3" s="3" t="inlineStr">
        <is>
          <t>REVENUES [Abstract]</t>
        </is>
      </c>
    </row>
    <row r="4">
      <c r="A4" s="4" t="inlineStr">
        <is>
          <t>Balance of Receivables, Contract Assets, and Contract Liabilities</t>
        </is>
      </c>
      <c r="B4" s="4" t="inlineStr">
        <is>
          <t xml:space="preserve">Accounts receivable – trade consists entirely of amounts due from contracts with customers. In addition, we
had $ million and $ million of receivables from contracts with customers included within financing
receivables as of December 31 2021, and March respectively. The following table provides the
balance of contract liabilities from contracts with customers (in s):
December 31, 2021
March 31, 2021
Current (included in deferred revenue)
$
92,662
$
72,299
Non-current (included in other liabilities)
$
28,335
$
26,042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2
$
17,884
Year ending March 31, 2023
34,059
Year ending March 31, 2024
15,388
Year ending March 31, 2025
4,626
Year ending March 31, 2026 and thereafter
1,742
Total remaining performance obligations
$
73,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9 Months Ended</t>
        </is>
      </c>
    </row>
    <row r="2">
      <c r="B2" s="2" t="inlineStr">
        <is>
          <t>Dec. 31, 2021</t>
        </is>
      </c>
    </row>
    <row r="3">
      <c r="A3" s="3" t="inlineStr">
        <is>
          <t>FINANCING RECEIVABLES AND OPERATING LEASES [Abstract]</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nine months ended December 31, 2021, and 2020 (in thousands):
Three months ended December 31,
Nine months ended December 31,
2021
2020
2021
2020
Net sales
$
3,212
$
4,182
$
12,991
$
22,000
Cost of sales
2,645
3,362
10,936
14,091
Gross profit
$
567
$
820
$
2,055
$
7,909 The following table provides interest income in aggregate on our sales-type leases and lease income on our operating leases for the three and nine months ended December
31, 2021, and 2020 (in thousands):
Three months ended December 31,
Nine months ended December 31,
2021
2020
2021
2020
Interest income on sales-type leases
$
786
$
1,956
$
3,076
$
6,059
Lease income on operating leases
$
7,356
$
3,623
$
19,200
$
11,361 </t>
        </is>
      </c>
    </row>
    <row r="5">
      <c r="A5" s="4" t="inlineStr">
        <is>
          <t>Notes Receivable Net and Investments in Leases</t>
        </is>
      </c>
      <c r="B5" s="4" t="inlineStr">
        <is>
          <t>The following tables provide a disaggregation of our financing receivables – net (in s):
December 31 2021
Notes Receivable
Lease Receivables
Financing Receivables
Gross receivables
$
115,446
$
46,509
$
161,955
Unguaranteed residual value (1)
-
11,522
11,522
Initial direct costs, net of amortization
234
-
234
Unearned income
-
(5,988
)
(5,988
)
Allowance for credit losses (2)
(1,160
)
(646
)
(1,806
)
Total, net
$
114,520
$
51,397
$
165,917
Reported as:
Current
$
78,426
$
19,757
$
98,183
Long-term
36,094
31,640
67,734
Total, net
$
114,520
$
51,397
$
165,917
(1)
Includes unguaranteed residual values of $7,176 thousand that we retained after selling the related lease receivable.
(2)
Refer to Note 6, “Allowance for Credit Losses” for
details.
March 31 2021
Notes Receivable
Lease Receivables
Financing Receivables
Gross receivables
$
112,641
$
68,393
$
181,034
Unguaranteed residual value (1)
-
14,876
14,876
Initial direct costs, net of amortization
425
-
425
Unearned income
-
(8,393
)
(8,393
)
Allowance for credit losses (2)
(1,212
)
(1,171
)
(2,383
)
Total, net
$
111,854
$
73,705
$
185,559
Reported as:
Current
$
73,175
$
33,097
$
106,272
Long-term
38,679
40,608
79,287
Total, net
$
111,854
$
73,705
$
185,559
(1)
Includes unguaranteed residual values of that we retained after selling the related lease receivable.
(2)
Refer to Note 6 “Allowance for Credit Losses” for details.</t>
        </is>
      </c>
    </row>
    <row r="6">
      <c r="A6" s="4" t="inlineStr">
        <is>
          <t>Investment in Operating Lease Equipment - Net</t>
        </is>
      </c>
      <c r="B6" s="4" t="inlineStr">
        <is>
          <t>Operating leases—net represents leases that do not qualify as sales-type leases. The components of the operating leases—net are as follows (in thousands):
December 31, 2021
March 31, 2021
Cost of equipment under operating leases
$
34,893
$
18,748
Accumulated depreciation
(12,601
)
(7,870
)
Investment in operating lease equipment—net (1)
$
22,292
$
10,878
(1)
Amounts include estimated unguaranteed residual
values of $5.0 million and $2.5
million as of December 31, 2021, and March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Dec. 31, 2021</t>
        </is>
      </c>
    </row>
    <row r="3">
      <c r="A3" s="3" t="inlineStr">
        <is>
          <t>GOODWILL AND OTHER INTANGIBLE ASSETS [Abstract]</t>
        </is>
      </c>
    </row>
    <row r="4">
      <c r="A4" s="4" t="inlineStr">
        <is>
          <t>Changes in Goodwill</t>
        </is>
      </c>
      <c r="B4" s="4" t="inlineStr">
        <is>
          <t xml:space="preserve">The following table summarizes the changes in the carrying amount of goodwill for the nine months ended
December 31, 2021 (in s):
Nine months ended December 31, 2021
Goodwill
Accumulated Impairment Loss
Net Carrying Amount
Beginning balance
$
135,318
$
(8,673
)
$
126,645
Foreign currency translations
(41
)
-
(41
)
Ending balance
$
135,277
$
(8,673
)
$
126,604 </t>
        </is>
      </c>
    </row>
    <row r="5">
      <c r="A5" s="4" t="inlineStr">
        <is>
          <t>Other Intangible Assets</t>
        </is>
      </c>
      <c r="B5" s="4" t="inlineStr">
        <is>
          <t xml:space="preserve">O :
December 31, 2021
March 31, 2021
Gross Carrying Amount
Accumulated Amortization
Net Carrying Amount
Gross Carrying Amount
Accumulated Amortization
Net Carrying Amount
Customer relationships &amp; other intangibles
$
77,290
$
(49,929
)
$
27,361
$
77,335
$
(42,115
)
$
35,220
Capitalized software development
10,515
(8,098
)
2,417
10,553
(7,159
)
3,394
Total
$
87,805
$
(58,027
)
$
29,778
$
87,888
$
(49,274
)
$
38,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Dec. 31, 2021</t>
        </is>
      </c>
    </row>
    <row r="3">
      <c r="A3" s="3" t="inlineStr">
        <is>
          <t>ALLOWANCE FOR CREDIT LOSSES [Abstract]</t>
        </is>
      </c>
    </row>
    <row r="4">
      <c r="A4" s="4" t="inlineStr">
        <is>
          <t>Activity in Reserves for Credit Losses</t>
        </is>
      </c>
      <c r="B4" s="4" t="inlineStr">
        <is>
          <t xml:space="preserve">The following table provides the activity in our allowance for credit losses for the nine months ended December 31, 2021, and 2020 (in thousands):
Accounts Receivable
Notes Receivable
Lease Receivables
Total
Balance April 1, 2021
$
2,064
$
1,212
$
1,171
$
4,447
Provision for credit losses
330
60
(313
)
77
Write-offs and other
(129
)
(112
)
(212
)
(453
)
Balance December 31 2021
$
2,265
$
1,160
$
646
$
4,071
Accounts Receivable
Notes Receivable
Lease Receivables
Total
Balance April 1, 2020
$
1,781
$
798
$
610
$
3,189
Provision for credit losses
866
570
484
1,920
Write-offs and other
(46
)
(88
)
(6
)
(140
)
Balance December 31 2020
$
2,601
$
1,280
$
1,088
$
4,969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December 31, 2021 (in thousands):
Amortized cost basis by origination year ending March 31,
2022
2021
2020
2019
2018
2017
Total
Transfers (2)
Net credit exposure
Notes receivable:
High CQR
$
57,295
$
32,657
$
1,952
$
285
$
110
$
6
$
92,305
$
(46,939
)
$
45,366
Average CQR
17,762
3,724
1,337
316
2
-
23,141
(10,759
)
12,382
Low CQR
-
-
-
-
-
-
-
-
-
Total
$
75,057
$
36,381
$
3,289
$
601
$
112
$
6
$
115,446
$
(57,698
)
$
57,748
Lease receivables:
High CQR
$
16,273
$
5,671
$
3,047
$
1,241
$
103
$
14
$
26,349
$
(3,194
)
$
23,155
Average CQR
10,250
5,579
1,330
124
110
10
17,403
(2,234
)
15,169
Low CQR
267
848
-
-
-
-
1,115
-
1,115
Total
$
26,790
$
12,098
$
4,377
$
1,365
$
213
$
24
$
44,867
$
(5,428
)
$
39,439
Total amortized cost (1)
$
101,847
$
48,479
$
7,666
$
1,966
$
325
$
30
$
160,313
$
(63,126
)
$
97,18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the amortized cost basis of our financing receivables by CQR and by credit origination year as of March 31, 2021 (in thousands):
Amortized cost basis by origination year ending March 31,
2021
2020
2019
2018
2017
Total
Transfers (2)
Net credit exposure
Notes receivable:
High CQR
$
93,793
$
6,250
$
769
$
771
$
19
$
101,602
$
(63,471
)
$
38,131
Average CQR
7,689
2,468
550
8
-
10,715
(2,896
)
7,819
Low CQR
-
-
324
-
-
324
-
324
Total
$
101,482
$
8,718
$
1,643
$
779
$
19
$
112,641
$
(66,367
)
$
46,274
Lease receivables:
High CQR
$
28,898
$
5,885
$
1,798
$
463
$
125
$
37,169
$
(7,468
)
$
29,701
Average CQR
23,445
3,482
1,017
270
40
28,254
(4,592
)
23,662
Low CQR
-
-
-
-
-
-
-
-
Total
$
52,343
$
9,367
$
2,815
$
733
$
165
$
65,423
$
(12,060
)
$
53,363
Total amortized cost (1)
$
153,825
$
18,085
$
4,458
$
1,512
$
184
$
178,064
$
(78,427
)
$
99,63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t>
        </is>
      </c>
    </row>
    <row r="6">
      <c r="A6" s="4" t="inlineStr">
        <is>
          <t>Aging Analysis of Financing Receivables</t>
        </is>
      </c>
      <c r="B6" s="4" t="inlineStr">
        <is>
          <t xml:space="preserve">The following table provides an aging analysis of our financing receivables as of , (in thousands):
31-60 Days Past Due
61-90 Days Past Due
&gt; 90 Days Past Due
Total Past Due
Current
Total Billed
Unbilled
Amortized Cost
Notes receivable
$
945
$
87
$
866
$
1,898
$
6,112
$
8,010
$
107,436
$
115,446
Lease receivables
256
208
482
946
2,578
3,524
41,343
44,867
Total
$
1,201
$
295
$
1,348
$
2,844
$
8,690
$
11,534
$
148,779
$
160,313 The following table provides an aging analysis of our financing receivables as of , (in thousands):
31-60 Days Past Due
61-90 Days Past Due
&gt; 90 Days Past Due
Total Past Due
Current
Total Billed
Unbilled
Amortized Cost
Notes receivable
$
648
$
910
$
673
$
2,231
$
3,240
$
5,471
$
107,170
$
112,641
Lease receivables
804
132
643
1,579
2,566
4,145
61,278
65,423
Total
$
1,452
$
1,042
$
1,316
$
3,810
$
5,806
$
9,616
$
168,448
$
178,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 (Tables)</t>
        </is>
      </c>
      <c r="B1" s="2" t="inlineStr">
        <is>
          <t>9 Months Ended</t>
        </is>
      </c>
    </row>
    <row r="2">
      <c r="B2" s="2" t="inlineStr">
        <is>
          <t>Dec. 31, 2021</t>
        </is>
      </c>
    </row>
    <row r="3">
      <c r="A3" s="3" t="inlineStr">
        <is>
          <t>PROPERTY, EQUIPMENT, OTHER ASSETS AND LIABILITIES [Abstract]</t>
        </is>
      </c>
    </row>
    <row r="4">
      <c r="A4" s="4" t="inlineStr">
        <is>
          <t>Property, Equipment, Other Assets and Liabilities</t>
        </is>
      </c>
      <c r="B4" s="4" t="inlineStr">
        <is>
          <t xml:space="preserve">Our property, equipment, other assets and liabilities consist of the following (in thousands):
December 31, 2021
March 31, 2021
Other current assets:
Deposits &amp; funds held in escrow
$
459
$
759
Prepaid assets
12,063
9,939
Other
410
278
Total
$
12,932
$
10,976
Property, equipment and other assets
Property and equipment, net
$
7,644
$
7,388
Deferred costs - non-current
19,734
19,063
Right-of-use assets
7,935
8,763
Other
10,902
7,075
Total
$
46,215
$
42,289
Other current liabilities :
Accrued expenses
$
13,663
$
13,598
Accrued income taxes payable
905
4,439
Short-term lease liability
4,114
3,934
Other
7,542
8,090
Total
$
26,224
$
30,061
Other liabilities :
Deferred revenue - non-current
$
28,691
$
26,309
Long-term lease liability
3,833
5,040
Other
1,884
5,330
Total
$
34,408
$
36,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Dec. 31, 2021</t>
        </is>
      </c>
      <c r="C1" s="2" t="inlineStr">
        <is>
          <t>Mar.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50000</v>
      </c>
      <c r="C7" s="5" t="n">
        <v>50000</v>
      </c>
    </row>
    <row r="8">
      <c r="A8" s="4" t="inlineStr">
        <is>
          <t>Common stock, shares outstanding (in shares)</t>
        </is>
      </c>
      <c r="B8" s="5" t="n">
        <v>26966</v>
      </c>
      <c r="C8" s="5" t="n">
        <v>27006</v>
      </c>
    </row>
    <row r="9">
      <c r="A9" s="4" t="inlineStr">
        <is>
          <t>Treasury stock, shares (in shares)</t>
        </is>
      </c>
      <c r="B9" s="5" t="n">
        <v>50</v>
      </c>
      <c r="C9" s="5" t="n">
        <v>1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nine months ended December 31, 2021, and 2020,
respectively (in thousands, except per share data). The numbers of shares and per share amounts for the prior periods presented in the table have been retroactively restated to reflect the stock split. See Note 1 “Organization and Summary of
Significant Accounting Policies” and Note 11 “Stockholders’ Equity” in the consolidated financial statements included elsewhere in this report for additional information on the stock split.
Three Months Ended December 31,
Nine Months Ended December 31,
2021
2020
2021
2020
Net earnings attributable to common shareholders - basic and diluted
$
26,424
$
21,638
$
81,355
$
58,844
Basic and diluted common shares outstanding
Weighted average common shares outstanding — basic
26,668
26,664
26,666
26,684
Effect of dilutive shares
262
92
221
120
Weighted average shares common outstanding — diluted
26,930
26,756
26,887
26,804
Earnings per common share - basic
$
0.99
$
0.81
$
3.05
$
2.21
Earnings per common share - diluted
$
0.98
$
0.81
$
3.03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Dec. 31, 2021</t>
        </is>
      </c>
    </row>
    <row r="3">
      <c r="A3" s="3" t="inlineStr">
        <is>
          <t>SHARE-BASED COMPENSATION [Abstract]</t>
        </is>
      </c>
    </row>
    <row r="4">
      <c r="A4" s="4" t="inlineStr">
        <is>
          <t>Summary of Grants</t>
        </is>
      </c>
      <c r="B4" s="4" t="inlineStr">
        <is>
          <t>For the nine months ended December 31, 2021, adjusted for the stock split, we granted 13,562 shares under the 2017 Director LTIP, and 155,722 restricted shares under the 2012 Employee LTIP.
For the nine months ended December 31, 2020, retroactively restated for the stock split, we granted 19,742 shares under the 2017 Director
LTIP, and 179,746 restricted shares under the 2012 Employee LTIP. A summary of our restricted stock activity, reflecting the stock split,
is as follows:
Number of Shares
Weighted Average Grant-date Fair Value
Nonvested April 1, 2021
366,756
$
37.49
Granted
169,284
$
46.52
Vested
(184,962
)
$
39.12
Forfeited (6,106 ) $ 40.57
Nonvested December 31 2021
344,9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Dec. 31, 2021</t>
        </is>
      </c>
    </row>
    <row r="3">
      <c r="A3" s="3" t="inlineStr">
        <is>
          <t>FAIR VALUE OF FINANCIAL INSTRUMENTS [Abstract]</t>
        </is>
      </c>
    </row>
    <row r="4">
      <c r="A4" s="4" t="inlineStr">
        <is>
          <t>Fair Value Hierarchy of Financial Instruments</t>
        </is>
      </c>
      <c r="B4" s="4" t="inlineStr">
        <is>
          <t xml:space="preserve">The following table summarizes the fair value hierarchy of our financial instruments as of December 31, 2021, and March 31, 2021 (in thousands):
Fair Value Measurement Using
Recorded Amount
Quoted Prices in Active Markets for Identical Assets (Level 1)
Significant Other Observable Inputs (Level 2)
Significant Unobservable Inputs (Level 3)
December 31 , 2021
Assets:
Money market funds
$
5,136
$
5,136
$
-
$
-
March 31 , 2021
Assets:
Money market funds
$
45,134
$
45,13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1, 2021</t>
        </is>
      </c>
    </row>
    <row r="3">
      <c r="A3" s="3" t="inlineStr">
        <is>
          <t>BUSINESS COMBINATIONS [Abstract]</t>
        </is>
      </c>
    </row>
    <row r="4">
      <c r="A4" s="4" t="inlineStr">
        <is>
          <t>Allocation of Purchase Price Consideration to Assets Acquired and Liabilities Assumed</t>
        </is>
      </c>
      <c r="B4" s="4" t="inlineStr">
        <is>
          <t xml:space="preserve">Our sum of consideration transferred was $27.0 million
consisting of $29.0 million paid in cash at closing less $2.0 million that was paid back to us in our quarter ended March 31, 2021, related to a working capital adjustment. Our allocation of the purchase consideration to the assets acquired and
liabilities assumed is presented below (in thousands):
Acquisition Date Amount
Accounts receivable
$
14,526
Other assets
3,344
Identified intangible assets
14,280
Accounts payable and other current liabilities
(11,424
)
Performance obligations
(2,020
)
Total identifiable net assets
18,706
Goodwill
8,328
Total purchase consideration
$
27,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Dec. 31, 2021</t>
        </is>
      </c>
    </row>
    <row r="3">
      <c r="A3" s="3" t="inlineStr">
        <is>
          <t>SEGMENT REPORTING [Abstract]</t>
        </is>
      </c>
    </row>
    <row r="4">
      <c r="A4" s="4" t="inlineStr">
        <is>
          <t>Segment Reporting Information, by Reportable Segment</t>
        </is>
      </c>
      <c r="B4" s="4" t="inlineStr">
        <is>
          <t xml:space="preserve">Our reportable segment information for the three-and nine-month periods ended December 31, 2021, and 2020 are summarized in the following table (in thousands):
Three Months Ended
December 31, 2021
December 31, 2020
Technology
Financing
Total
Technology
Financing
Total
Net Sales
Product
$
414,448
$
17,859
$
432,307
$
363,478
$
12,034
$
375,512
Service
62,527
-
62,527
52,092
-
52,092
Total
476,975
17,859
494,834
415,570
12,034
427,604
Cost of Sales
Product
334,585
5,225
339,810
295,310
2,204
297,514
Service
37,907
-
37,907
31,939
-
31,939
Total
372,492
5,225
377,717
327,249
2,204
329,453
Gross Profit
104,483
12,634
117,117
88,321
9,830
98,151
Selling, general, and administrative
73,413
3,461
76,874
62,377
3,013
65,390
Depreciation and amortization
3,569
28
3,597
3,115
28
3,143
Interest and financing costs
335
226
561
-
355
355
Operating expenses
77,317
3,715
81,032
65,492
3,396
68,888
Operating income
27,166
8,919
36,085
22,829
6,434
29,263
Other income (expense)
(175
)
813
Earnings before tax
$
35,910
$
30,076
Net Sales
Contracts with customers
$
473,763
$
5,840
$
479,603
$
411,175
$
1,904
$
413,079
Financing and other
3,212
12,019
15,231
4,395
10,130
14,525
Total
$
476,975
$
17,859
$
494,834
$
415,570
$
12,034
$
427,604
Selected Financial Data - Statement of Cash Flow
Depreciation and amortization
$
3,846
$
2,730
$
6,576
$
3,311
$
991
$
4,302
Purchases of property, equipment and operating lease equipment
$
1,339
$
3,793
$
5,132
$
959
$
1
$
960
Selected Financial Data - Balance Sheet
Total assets
$
998,594
$
256,552
$
1,255,146
$
887,684
$
238,270
$
1,125,954
Nine Months Ended
December 31, 2021
December 31, 2020
Technology
Financing
Total
Technology
Financing
Total
Net Sales
Product
$
1,134,658
$
55,866
$
1,190,524
$
1,026,845
$
39,563
$
1,066,408
Service
178,976
-
178,976
149,308
-
149,308
Total
1,313,634
55,866
1,369,500
1,176,153
39,563
1,215,716
Cost of Sales
Product
899,437
15,229
914,666
820,859
6,252
827,111
Service
109,203
-
109,203
92,935
-
92,935
Total
1,008,640
15,229
1,023,869
913,794
6,252
920,046
Gross Profit
304,994
40,637
345,631
262,359
33,311
295,670
Selling, general, and administrative
210,369
9,784
220,153
190,519
11,227
201,746
Depreciation and amortization
11,292
84
11,376
9,916
84
10,000
Interest and financing costs
693
569
1,262
266
913
1,179
Operating expenses
222,354
10,437
232,791
200,701
12,224
212,925
Operating income
82,640
30,200
112,840
61,658
21,087
82,745
Other income (expense)
(377
)
1,095
Earnings before tax
$
112,463
$
83,840
Net Sales
Contracts with customers
$
1,300,643
$
13,034
$
1,313,677
$
1,157,519
$
3,892
$
1,161,411
Financing and other
12,991
42,832
55,823
18,634
35,671
54,305
Total
$
1,313,634
$
55,866
$
1,369,500
$
1,176,153
$
39,563
$
1,215,716
Selected Financial Data - Statement of Cash Flow
Depreciation and amortization
$
12,023
$
6,597
$
18,620
$
10,444
$
3,318
$
13,762
Purchases of property, equipment and operating lease equipment
$
3,594
$
17,781
$
21,375
$
4,060
$
167
$
4,227
Selected Financial Data - Balance Sheet
Total assets
$
998,594
$
256,552
$
1,255,146
$
887,684
$
238,270
$
1,125,954 </t>
        </is>
      </c>
    </row>
    <row r="5">
      <c r="A5" s="4" t="inlineStr">
        <is>
          <t>Technology Segment Disaggregation of Revenue</t>
        </is>
      </c>
      <c r="B5" s="4" t="inlineStr">
        <is>
          <t xml:space="preserve">We analyze net sales for our technology segment by customer end market and by vendor, as opposed to discrete product and service categories, which are summarized for the
three and nine month periods ended December 31, 2021, and 2020 in the tables below (in thousands):
Three Months Ended December 31,
Nine Months Ended December 31,
2021
2020
2021
2020
Customer end market:
Telecom, Media &amp; Entertainment
$
152,584
$
123,441
$
380,560
$
277,020
Technology
67,959
57,346
190,851
203,634
State and local government and educational institutions
59,449
50,703
193,526
197,758
Healthcare
64,775
44,706
207,700
150,494
Financial Services
39,182
60,610
106,229
154,763
All others
93,026
78,764
234,768
192,484
Net sales
476,975
415,570
1,313,634
1,176,153
Less: Revenue from financing and other
(3,212
)
(4,395
)
(12,991
)
(18,634
)
Revenue from contracts with customers
$
473,763
$
411,175
$
1,300,643
$
1,157,519
Three Months Ended December 31,
Nine Months Ended December 31,
2021
2020
2021
2020
Vendor
Cisco Systems
$
183,195
$
132,290
$
524,169
$
433,388
Dell / EMC
40,254
34,027
110,092
80,457
Juniper Networks
28,792
29,781
71,944
68,076
HP Inc. &amp; HPE
12,568
14,100
43,808
47,533
Arista Networks
13,484
22,157
33,029
42,420
NetApp
30,261
13,861
70,254
39,196
All others
168,421
169,354
460,338
465,083
Net sales
476,975
415,570
1,313,634
1,176,153
Less: Revenue from financing and other
(3,212
)
(4,395
)
(12,991
)
(18,634
)
Revenue from contracts with customers
$
473,763
$
411,175
$
1,300,643
$
1,157,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Details)</t>
        </is>
      </c>
      <c r="B1" s="2" t="inlineStr">
        <is>
          <t>Dec. 13, 2021</t>
        </is>
      </c>
      <c r="C1" s="2" t="inlineStr">
        <is>
          <t>Nov. 09, 2021</t>
        </is>
      </c>
      <c r="D1" s="2" t="inlineStr">
        <is>
          <t>Dec. 31, 2021</t>
        </is>
      </c>
      <c r="E1" s="2" t="inlineStr">
        <is>
          <t>Dec. 31, 2020</t>
        </is>
      </c>
      <c r="F1" s="2" t="inlineStr">
        <is>
          <t>Dec. 31, 2021</t>
        </is>
      </c>
      <c r="G1" s="2" t="inlineStr">
        <is>
          <t>Dec. 31, 2020</t>
        </is>
      </c>
    </row>
    <row r="2">
      <c r="A2" s="3" t="inlineStr">
        <is>
          <t>Stock Split [Abstract]</t>
        </is>
      </c>
    </row>
    <row r="3">
      <c r="A3" s="4" t="inlineStr">
        <is>
          <t>Stock split, conversion ratio</t>
        </is>
      </c>
      <c r="B3" s="5" t="n">
        <v>2</v>
      </c>
      <c r="C3" s="5" t="n">
        <v>2</v>
      </c>
    </row>
    <row r="4">
      <c r="A4" s="4" t="inlineStr">
        <is>
          <t>Net Sales [Member] | Product Concentration Risk [Member] | Cisco Systems [Member] | Technology Segment [Member]</t>
        </is>
      </c>
    </row>
    <row r="5">
      <c r="A5" s="3" t="inlineStr">
        <is>
          <t>Concentration of risk [Abstract]</t>
        </is>
      </c>
    </row>
    <row r="6">
      <c r="A6" s="4" t="inlineStr">
        <is>
          <t>Percentage of concentration risk</t>
        </is>
      </c>
      <c r="D6" s="4" t="inlineStr">
        <is>
          <t>38.00%</t>
        </is>
      </c>
      <c r="E6" s="4" t="inlineStr">
        <is>
          <t>32.00%</t>
        </is>
      </c>
      <c r="F6" s="4" t="inlineStr">
        <is>
          <t>40.00%</t>
        </is>
      </c>
      <c r="G6" s="4" t="inlineStr">
        <is>
          <t>37.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Contract with Customer, Asset and Liability [Abstract]</t>
        </is>
      </c>
    </row>
    <row r="4">
      <c r="A4" s="4" t="inlineStr">
        <is>
          <t>Accounts receivable - trade</t>
        </is>
      </c>
      <c r="B4" s="6" t="n">
        <v>62700</v>
      </c>
      <c r="D4" s="6" t="n">
        <v>62700</v>
      </c>
      <c r="F4" s="6" t="n">
        <v>54600</v>
      </c>
    </row>
    <row r="5">
      <c r="A5" s="4" t="inlineStr">
        <is>
          <t>Current (included in deferred revenue)</t>
        </is>
      </c>
      <c r="B5" s="5" t="n">
        <v>92662</v>
      </c>
      <c r="D5" s="5" t="n">
        <v>92662</v>
      </c>
      <c r="F5" s="5" t="n">
        <v>72299</v>
      </c>
    </row>
    <row r="6">
      <c r="A6" s="4" t="inlineStr">
        <is>
          <t>Non-current (included in other liabilities)</t>
        </is>
      </c>
      <c r="B6" s="5" t="n">
        <v>28335</v>
      </c>
      <c r="D6" s="5" t="n">
        <v>28335</v>
      </c>
      <c r="F6" s="6" t="n">
        <v>26042</v>
      </c>
    </row>
    <row r="7">
      <c r="A7" s="4" t="inlineStr">
        <is>
          <t>Revenue recognized from the beginning contract liability</t>
        </is>
      </c>
      <c r="B7" s="5" t="n">
        <v>11700</v>
      </c>
      <c r="C7" s="6" t="n">
        <v>9600</v>
      </c>
      <c r="D7" s="5" t="n">
        <v>47900</v>
      </c>
      <c r="E7" s="6" t="n">
        <v>36500</v>
      </c>
    </row>
    <row r="8">
      <c r="A8" s="3" t="inlineStr">
        <is>
          <t>Revenue, Performance Obligation Satisfied over Time [Abstract]</t>
        </is>
      </c>
    </row>
    <row r="9">
      <c r="A9" s="4" t="inlineStr">
        <is>
          <t>Remaining performance obligation</t>
        </is>
      </c>
      <c r="B9" s="5" t="n">
        <v>73699</v>
      </c>
      <c r="D9" s="5" t="n">
        <v>73699</v>
      </c>
    </row>
    <row r="10">
      <c r="A10" s="4" t="inlineStr">
        <is>
          <t>Revenue, Remaining Performance Obligation, Expected Timing of Satisfaction, Start Date [Axis]: 2022-01-01</t>
        </is>
      </c>
    </row>
    <row r="11">
      <c r="A11" s="3" t="inlineStr">
        <is>
          <t>Revenue, Performance Obligation Satisfied over Time [Abstract]</t>
        </is>
      </c>
    </row>
    <row r="12">
      <c r="A12" s="4" t="inlineStr">
        <is>
          <t>Remaining performance obligation</t>
        </is>
      </c>
      <c r="B12" s="6" t="n">
        <v>17884</v>
      </c>
      <c r="D12" s="6" t="n">
        <v>17884</v>
      </c>
    </row>
    <row r="13">
      <c r="A13" s="4" t="inlineStr">
        <is>
          <t>Expected timing of satisfaction, period</t>
        </is>
      </c>
      <c r="B13" s="4" t="inlineStr">
        <is>
          <t>3 months</t>
        </is>
      </c>
      <c r="D13" s="4" t="inlineStr">
        <is>
          <t>3 months</t>
        </is>
      </c>
    </row>
    <row r="14">
      <c r="A14" s="4" t="inlineStr">
        <is>
          <t>Revenue, Remaining Performance Obligation, Expected Timing of Satisfaction, Start Date [Axis]: 2022-04-01</t>
        </is>
      </c>
    </row>
    <row r="15">
      <c r="A15" s="3" t="inlineStr">
        <is>
          <t>Revenue, Performance Obligation Satisfied over Time [Abstract]</t>
        </is>
      </c>
    </row>
    <row r="16">
      <c r="A16" s="4" t="inlineStr">
        <is>
          <t>Remaining performance obligation</t>
        </is>
      </c>
      <c r="B16" s="6" t="n">
        <v>34059</v>
      </c>
      <c r="D16" s="6" t="n">
        <v>34059</v>
      </c>
    </row>
    <row r="17">
      <c r="A17" s="4" t="inlineStr">
        <is>
          <t>Expected timing of satisfaction, period</t>
        </is>
      </c>
      <c r="B17" s="4" t="inlineStr">
        <is>
          <t>1 year</t>
        </is>
      </c>
      <c r="D17" s="4" t="inlineStr">
        <is>
          <t>1 year</t>
        </is>
      </c>
    </row>
    <row r="18">
      <c r="A18" s="4" t="inlineStr">
        <is>
          <t>Revenue, Remaining Performance Obligation, Expected Timing of Satisfaction, Start Date [Axis]: 2023-04-01</t>
        </is>
      </c>
    </row>
    <row r="19">
      <c r="A19" s="3" t="inlineStr">
        <is>
          <t>Revenue, Performance Obligation Satisfied over Time [Abstract]</t>
        </is>
      </c>
    </row>
    <row r="20">
      <c r="A20" s="4" t="inlineStr">
        <is>
          <t>Remaining performance obligation</t>
        </is>
      </c>
      <c r="B20" s="6" t="n">
        <v>15388</v>
      </c>
      <c r="D20" s="6" t="n">
        <v>15388</v>
      </c>
    </row>
    <row r="21">
      <c r="A21" s="4" t="inlineStr">
        <is>
          <t>Expected timing of satisfaction, period</t>
        </is>
      </c>
      <c r="B21" s="4" t="inlineStr">
        <is>
          <t>1 year</t>
        </is>
      </c>
      <c r="D21" s="4" t="inlineStr">
        <is>
          <t>1 year</t>
        </is>
      </c>
    </row>
    <row r="22">
      <c r="A22" s="4" t="inlineStr">
        <is>
          <t>Revenue, Remaining Performance Obligation, Expected Timing of Satisfaction, Start Date [Axis]: 2024-04-01</t>
        </is>
      </c>
    </row>
    <row r="23">
      <c r="A23" s="3" t="inlineStr">
        <is>
          <t>Revenue, Performance Obligation Satisfied over Time [Abstract]</t>
        </is>
      </c>
    </row>
    <row r="24">
      <c r="A24" s="4" t="inlineStr">
        <is>
          <t>Remaining performance obligation</t>
        </is>
      </c>
      <c r="B24" s="6" t="n">
        <v>4626</v>
      </c>
      <c r="D24" s="6" t="n">
        <v>4626</v>
      </c>
    </row>
    <row r="25">
      <c r="A25" s="4" t="inlineStr">
        <is>
          <t>Expected timing of satisfaction, period</t>
        </is>
      </c>
      <c r="B25" s="4" t="inlineStr">
        <is>
          <t>1 year</t>
        </is>
      </c>
      <c r="D25" s="4" t="inlineStr">
        <is>
          <t>1 year</t>
        </is>
      </c>
    </row>
    <row r="26">
      <c r="A26" s="4" t="inlineStr">
        <is>
          <t>Revenue, Remaining Performance Obligation, Expected Timing of Satisfaction, Start Date [Axis]: 2025-04-01</t>
        </is>
      </c>
    </row>
    <row r="27">
      <c r="A27" s="3" t="inlineStr">
        <is>
          <t>Revenue, Performance Obligation Satisfied over Time [Abstract]</t>
        </is>
      </c>
    </row>
    <row r="28">
      <c r="A28" s="4" t="inlineStr">
        <is>
          <t>Remaining performance obligation</t>
        </is>
      </c>
      <c r="B28" s="6" t="n">
        <v>1742</v>
      </c>
      <c r="D28" s="6" t="n">
        <v>1742</v>
      </c>
    </row>
    <row r="29">
      <c r="A29" s="4" t="inlineStr">
        <is>
          <t>Expected timing of satisfaction, period</t>
        </is>
      </c>
      <c r="B29" s="4" t="inlineStr">
        <is>
          <t xml:space="preserve"> </t>
        </is>
      </c>
      <c r="D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FINANCING RECEIVABLES AND OPERATING LEASES (Details) - USD ($) $ in Thousands</t>
        </is>
      </c>
      <c r="C1" s="2" t="inlineStr">
        <is>
          <t>3 Months Ended</t>
        </is>
      </c>
      <c r="F1" s="2" t="inlineStr">
        <is>
          <t>9 Months Ended</t>
        </is>
      </c>
    </row>
    <row r="2">
      <c r="C2" s="2" t="inlineStr">
        <is>
          <t>Dec. 31, 2021</t>
        </is>
      </c>
      <c r="E2" s="2" t="inlineStr">
        <is>
          <t>Dec. 31, 2020</t>
        </is>
      </c>
      <c r="F2" s="2" t="inlineStr">
        <is>
          <t>Dec. 31, 2021</t>
        </is>
      </c>
      <c r="H2" s="2" t="inlineStr">
        <is>
          <t>Dec. 31, 2020</t>
        </is>
      </c>
      <c r="I2" s="2" t="inlineStr">
        <is>
          <t>Mar. 31, 2021</t>
        </is>
      </c>
      <c r="K2" s="2" t="inlineStr">
        <is>
          <t>Mar. 31, 2020</t>
        </is>
      </c>
    </row>
    <row r="3">
      <c r="A3" s="3" t="inlineStr">
        <is>
          <t>Profit Recognized for Sales-type Leases [Abstract]</t>
        </is>
      </c>
    </row>
    <row r="4">
      <c r="A4" s="4" t="inlineStr">
        <is>
          <t>Net sales</t>
        </is>
      </c>
      <c r="C4" s="6" t="n">
        <v>3212</v>
      </c>
      <c r="E4" s="6" t="n">
        <v>4182</v>
      </c>
      <c r="F4" s="6" t="n">
        <v>12991</v>
      </c>
      <c r="H4" s="6" t="n">
        <v>22000</v>
      </c>
    </row>
    <row r="5">
      <c r="A5" s="4" t="inlineStr">
        <is>
          <t>Cost of sales</t>
        </is>
      </c>
      <c r="C5" s="5" t="n">
        <v>2645</v>
      </c>
      <c r="E5" s="5" t="n">
        <v>3362</v>
      </c>
      <c r="F5" s="5" t="n">
        <v>10936</v>
      </c>
      <c r="H5" s="5" t="n">
        <v>14091</v>
      </c>
    </row>
    <row r="6">
      <c r="A6" s="4" t="inlineStr">
        <is>
          <t>Gross Profit</t>
        </is>
      </c>
      <c r="C6" s="5" t="n">
        <v>567</v>
      </c>
      <c r="E6" s="5" t="n">
        <v>820</v>
      </c>
      <c r="F6" s="5" t="n">
        <v>2055</v>
      </c>
      <c r="H6" s="5" t="n">
        <v>7909</v>
      </c>
    </row>
    <row r="7">
      <c r="A7" s="3" t="inlineStr">
        <is>
          <t>Interest Income on Sales-type Leases [Abstract]</t>
        </is>
      </c>
    </row>
    <row r="8">
      <c r="A8" s="4" t="inlineStr">
        <is>
          <t>Interest Income on sales-type leases</t>
        </is>
      </c>
      <c r="C8" s="5" t="n">
        <v>786</v>
      </c>
      <c r="E8" s="5" t="n">
        <v>1956</v>
      </c>
      <c r="F8" s="5" t="n">
        <v>3076</v>
      </c>
      <c r="H8" s="5" t="n">
        <v>6059</v>
      </c>
    </row>
    <row r="9">
      <c r="A9" s="4" t="inlineStr">
        <is>
          <t>Lease income on operating leases</t>
        </is>
      </c>
      <c r="C9" s="5" t="n">
        <v>7356</v>
      </c>
      <c r="E9" s="5" t="n">
        <v>3623</v>
      </c>
      <c r="F9" s="5" t="n">
        <v>19200</v>
      </c>
      <c r="H9" s="5" t="n">
        <v>11361</v>
      </c>
    </row>
    <row r="10">
      <c r="A10" s="3" t="inlineStr">
        <is>
          <t>Financing Receivables [Abstract]</t>
        </is>
      </c>
    </row>
    <row r="11">
      <c r="A11" s="4" t="inlineStr">
        <is>
          <t>Unguaranteed residual value</t>
        </is>
      </c>
      <c r="C11" s="5" t="n">
        <v>7176</v>
      </c>
      <c r="F11" s="5" t="n">
        <v>7176</v>
      </c>
      <c r="I11" s="6" t="n">
        <v>9453</v>
      </c>
    </row>
    <row r="12">
      <c r="A12" s="4" t="inlineStr">
        <is>
          <t>Initial direct costs, net of amortization</t>
        </is>
      </c>
      <c r="C12" s="5" t="n">
        <v>234</v>
      </c>
      <c r="F12" s="5" t="n">
        <v>234</v>
      </c>
      <c r="I12" s="5" t="n">
        <v>425</v>
      </c>
    </row>
    <row r="13">
      <c r="A13" s="4" t="inlineStr">
        <is>
          <t>Allowance for credit losses</t>
        </is>
      </c>
      <c r="C13" s="5" t="n">
        <v>-4071</v>
      </c>
      <c r="E13" s="5" t="n">
        <v>-4969</v>
      </c>
      <c r="F13" s="5" t="n">
        <v>-4071</v>
      </c>
      <c r="H13" s="5" t="n">
        <v>-4969</v>
      </c>
      <c r="I13" s="5" t="n">
        <v>-4447</v>
      </c>
      <c r="K13" s="6" t="n">
        <v>-3189</v>
      </c>
    </row>
    <row r="14">
      <c r="A14" s="3" t="inlineStr">
        <is>
          <t>Reported as [Abstract]</t>
        </is>
      </c>
    </row>
    <row r="15">
      <c r="A15" s="4" t="inlineStr">
        <is>
          <t>Current</t>
        </is>
      </c>
      <c r="C15" s="5" t="n">
        <v>98183</v>
      </c>
      <c r="F15" s="5" t="n">
        <v>98183</v>
      </c>
      <c r="I15" s="5" t="n">
        <v>106272</v>
      </c>
    </row>
    <row r="16">
      <c r="A16" s="3" t="inlineStr">
        <is>
          <t>Future scheduled minimum lease payments [Abstract]</t>
        </is>
      </c>
    </row>
    <row r="17">
      <c r="A17" s="4" t="inlineStr">
        <is>
          <t>Unguaranteed residual value for sales-type leases</t>
        </is>
      </c>
      <c r="C17" s="5" t="n">
        <v>7176</v>
      </c>
      <c r="F17" s="5" t="n">
        <v>7176</v>
      </c>
      <c r="I17" s="5" t="n">
        <v>9453</v>
      </c>
    </row>
    <row r="18">
      <c r="A18" s="3" t="inlineStr">
        <is>
          <t>Investment in operating lease equipment - net [Abstract]</t>
        </is>
      </c>
    </row>
    <row r="19">
      <c r="A19" s="4" t="inlineStr">
        <is>
          <t>Cost of equipment under operating leases</t>
        </is>
      </c>
      <c r="C19" s="5" t="n">
        <v>34893</v>
      </c>
      <c r="F19" s="5" t="n">
        <v>34893</v>
      </c>
      <c r="I19" s="5" t="n">
        <v>18748</v>
      </c>
    </row>
    <row r="20">
      <c r="A20" s="4" t="inlineStr">
        <is>
          <t>Accumulated depreciation</t>
        </is>
      </c>
      <c r="C20" s="5" t="n">
        <v>-12601</v>
      </c>
      <c r="F20" s="5" t="n">
        <v>-12601</v>
      </c>
      <c r="I20" s="5" t="n">
        <v>-7870</v>
      </c>
    </row>
    <row r="21">
      <c r="A21" s="4" t="inlineStr">
        <is>
          <t>Investment in operating lease equipment - net</t>
        </is>
      </c>
      <c r="B21" s="4" t="inlineStr">
        <is>
          <t>[1]</t>
        </is>
      </c>
      <c r="C21" s="5" t="n">
        <v>22292</v>
      </c>
      <c r="F21" s="5" t="n">
        <v>22292</v>
      </c>
      <c r="I21" s="5" t="n">
        <v>10878</v>
      </c>
    </row>
    <row r="22">
      <c r="A22" s="4" t="inlineStr">
        <is>
          <t>Unguaranteed residual value of operating lease equipment net</t>
        </is>
      </c>
      <c r="C22" s="5" t="n">
        <v>5000</v>
      </c>
      <c r="F22" s="5" t="n">
        <v>5000</v>
      </c>
      <c r="I22" s="5" t="n">
        <v>2500</v>
      </c>
    </row>
    <row r="23">
      <c r="A23" s="3" t="inlineStr">
        <is>
          <t>Future scheduled minimum lease rental payments [Abstract]</t>
        </is>
      </c>
    </row>
    <row r="24">
      <c r="A24" s="4" t="inlineStr">
        <is>
          <t>Collateral for non-recourse notes payable - Finance receivables</t>
        </is>
      </c>
      <c r="C24" s="5" t="n">
        <v>33300</v>
      </c>
      <c r="F24" s="5" t="n">
        <v>33300</v>
      </c>
      <c r="I24" s="5" t="n">
        <v>60500</v>
      </c>
    </row>
    <row r="25">
      <c r="A25" s="4" t="inlineStr">
        <is>
          <t>Collateral for non-recourse notes payable - Operating leases</t>
        </is>
      </c>
      <c r="C25" s="5" t="n">
        <v>8600</v>
      </c>
      <c r="F25" s="5" t="n">
        <v>8600</v>
      </c>
      <c r="I25" s="5" t="n">
        <v>3300</v>
      </c>
    </row>
    <row r="26">
      <c r="A26" s="4" t="inlineStr">
        <is>
          <t>Gain on sale of financing receivables</t>
        </is>
      </c>
      <c r="C26" s="5" t="n">
        <v>2300</v>
      </c>
      <c r="E26" s="5" t="n">
        <v>3000</v>
      </c>
      <c r="F26" s="5" t="n">
        <v>15600</v>
      </c>
      <c r="H26" s="5" t="n">
        <v>10100</v>
      </c>
    </row>
    <row r="27">
      <c r="A27" s="4" t="inlineStr">
        <is>
          <t>Proceeds from sale of financing receivables</t>
        </is>
      </c>
      <c r="C27" s="5" t="n">
        <v>63500</v>
      </c>
      <c r="E27" s="5" t="n">
        <v>67500</v>
      </c>
      <c r="F27" s="5" t="n">
        <v>753900</v>
      </c>
      <c r="H27" s="5" t="n">
        <v>259200</v>
      </c>
    </row>
    <row r="28">
      <c r="A28" s="4" t="inlineStr">
        <is>
          <t>Contract liabilities - servicing of financial assets</t>
        </is>
      </c>
      <c r="C28" s="5" t="n">
        <v>500</v>
      </c>
      <c r="F28" s="5" t="n">
        <v>500</v>
      </c>
      <c r="I28" s="5" t="n">
        <v>300</v>
      </c>
    </row>
    <row r="29">
      <c r="A29" s="4" t="inlineStr">
        <is>
          <t>Notes Receivables [Member]</t>
        </is>
      </c>
    </row>
    <row r="30">
      <c r="A30" s="3" t="inlineStr">
        <is>
          <t>Financing Receivables [Abstract]</t>
        </is>
      </c>
    </row>
    <row r="31">
      <c r="A31" s="4" t="inlineStr">
        <is>
          <t>Gross receivables</t>
        </is>
      </c>
      <c r="C31" s="5" t="n">
        <v>115446</v>
      </c>
      <c r="F31" s="5" t="n">
        <v>115446</v>
      </c>
      <c r="I31" s="5" t="n">
        <v>112641</v>
      </c>
    </row>
    <row r="32">
      <c r="A32" s="4" t="inlineStr">
        <is>
          <t>Unguaranteed residual value</t>
        </is>
      </c>
      <c r="C32" s="5" t="n">
        <v>0</v>
      </c>
      <c r="D32" s="4" t="inlineStr">
        <is>
          <t>[2]</t>
        </is>
      </c>
      <c r="F32" s="5" t="n">
        <v>0</v>
      </c>
      <c r="G32" s="4" t="inlineStr">
        <is>
          <t>[2]</t>
        </is>
      </c>
      <c r="I32" s="5" t="n">
        <v>0</v>
      </c>
      <c r="J32" s="4" t="inlineStr">
        <is>
          <t>[3]</t>
        </is>
      </c>
    </row>
    <row r="33">
      <c r="A33" s="4" t="inlineStr">
        <is>
          <t>Initial direct costs, net of amortization</t>
        </is>
      </c>
      <c r="C33" s="5" t="n">
        <v>234</v>
      </c>
      <c r="F33" s="5" t="n">
        <v>234</v>
      </c>
      <c r="I33" s="5" t="n">
        <v>425</v>
      </c>
    </row>
    <row r="34">
      <c r="A34" s="4" t="inlineStr">
        <is>
          <t>Unearned income</t>
        </is>
      </c>
      <c r="C34" s="5" t="n">
        <v>0</v>
      </c>
      <c r="F34" s="5" t="n">
        <v>0</v>
      </c>
      <c r="I34" s="5" t="n">
        <v>0</v>
      </c>
    </row>
    <row r="35">
      <c r="A35" s="4" t="inlineStr">
        <is>
          <t>Allowance for credit losses</t>
        </is>
      </c>
      <c r="C35" s="5" t="n">
        <v>-1160</v>
      </c>
      <c r="D35" s="4" t="inlineStr">
        <is>
          <t>[4]</t>
        </is>
      </c>
      <c r="E35" s="5" t="n">
        <v>-1280</v>
      </c>
      <c r="F35" s="5" t="n">
        <v>-1160</v>
      </c>
      <c r="G35" s="4" t="inlineStr">
        <is>
          <t>[4]</t>
        </is>
      </c>
      <c r="H35" s="5" t="n">
        <v>-1280</v>
      </c>
      <c r="I35" s="5" t="n">
        <v>-1212</v>
      </c>
      <c r="J35" s="4" t="inlineStr">
        <is>
          <t>[4]</t>
        </is>
      </c>
      <c r="K35" s="5" t="n">
        <v>-798</v>
      </c>
    </row>
    <row r="36">
      <c r="A36" s="4" t="inlineStr">
        <is>
          <t>Total, net</t>
        </is>
      </c>
      <c r="C36" s="5" t="n">
        <v>114520</v>
      </c>
      <c r="F36" s="5" t="n">
        <v>114520</v>
      </c>
      <c r="I36" s="5" t="n">
        <v>111854</v>
      </c>
    </row>
    <row r="37">
      <c r="A37" s="3" t="inlineStr">
        <is>
          <t>Reported as [Abstract]</t>
        </is>
      </c>
    </row>
    <row r="38">
      <c r="A38" s="4" t="inlineStr">
        <is>
          <t>Current</t>
        </is>
      </c>
      <c r="C38" s="5" t="n">
        <v>78426</v>
      </c>
      <c r="F38" s="5" t="n">
        <v>78426</v>
      </c>
      <c r="I38" s="5" t="n">
        <v>73175</v>
      </c>
    </row>
    <row r="39">
      <c r="A39" s="4" t="inlineStr">
        <is>
          <t>Long-term</t>
        </is>
      </c>
      <c r="C39" s="5" t="n">
        <v>36094</v>
      </c>
      <c r="F39" s="5" t="n">
        <v>36094</v>
      </c>
      <c r="I39" s="5" t="n">
        <v>38679</v>
      </c>
    </row>
    <row r="40">
      <c r="A40" s="4" t="inlineStr">
        <is>
          <t>Total, net</t>
        </is>
      </c>
      <c r="C40" s="5" t="n">
        <v>114520</v>
      </c>
      <c r="F40" s="5" t="n">
        <v>114520</v>
      </c>
      <c r="I40" s="5" t="n">
        <v>111854</v>
      </c>
    </row>
    <row r="41">
      <c r="A41" s="4" t="inlineStr">
        <is>
          <t>Lease Receivables [Member]</t>
        </is>
      </c>
    </row>
    <row r="42">
      <c r="A42" s="3" t="inlineStr">
        <is>
          <t>Financing Receivables [Abstract]</t>
        </is>
      </c>
    </row>
    <row r="43">
      <c r="A43" s="4" t="inlineStr">
        <is>
          <t>Gross receivables</t>
        </is>
      </c>
      <c r="C43" s="5" t="n">
        <v>46509</v>
      </c>
      <c r="F43" s="5" t="n">
        <v>46509</v>
      </c>
      <c r="I43" s="5" t="n">
        <v>68393</v>
      </c>
    </row>
    <row r="44">
      <c r="A44" s="4" t="inlineStr">
        <is>
          <t>Unguaranteed residual value</t>
        </is>
      </c>
      <c r="C44" s="5" t="n">
        <v>11522</v>
      </c>
      <c r="D44" s="4" t="inlineStr">
        <is>
          <t>[2]</t>
        </is>
      </c>
      <c r="F44" s="5" t="n">
        <v>11522</v>
      </c>
      <c r="G44" s="4" t="inlineStr">
        <is>
          <t>[2]</t>
        </is>
      </c>
      <c r="I44" s="5" t="n">
        <v>14876</v>
      </c>
      <c r="J44" s="4" t="inlineStr">
        <is>
          <t>[3]</t>
        </is>
      </c>
    </row>
    <row r="45">
      <c r="A45" s="4" t="inlineStr">
        <is>
          <t>Initial direct costs, net of amortization</t>
        </is>
      </c>
      <c r="C45" s="5" t="n">
        <v>0</v>
      </c>
      <c r="F45" s="5" t="n">
        <v>0</v>
      </c>
      <c r="I45" s="5" t="n">
        <v>0</v>
      </c>
    </row>
    <row r="46">
      <c r="A46" s="4" t="inlineStr">
        <is>
          <t>Unearned income</t>
        </is>
      </c>
      <c r="C46" s="5" t="n">
        <v>-5988</v>
      </c>
      <c r="F46" s="5" t="n">
        <v>-5988</v>
      </c>
      <c r="I46" s="5" t="n">
        <v>-8393</v>
      </c>
    </row>
    <row r="47">
      <c r="A47" s="4" t="inlineStr">
        <is>
          <t>Allowance for credit losses</t>
        </is>
      </c>
      <c r="C47" s="5" t="n">
        <v>-646</v>
      </c>
      <c r="D47" s="4" t="inlineStr">
        <is>
          <t>[4]</t>
        </is>
      </c>
      <c r="E47" s="6" t="n">
        <v>-1088</v>
      </c>
      <c r="F47" s="5" t="n">
        <v>-646</v>
      </c>
      <c r="G47" s="4" t="inlineStr">
        <is>
          <t>[4]</t>
        </is>
      </c>
      <c r="H47" s="6" t="n">
        <v>-1088</v>
      </c>
      <c r="I47" s="5" t="n">
        <v>-1171</v>
      </c>
      <c r="J47" s="4" t="inlineStr">
        <is>
          <t>[4]</t>
        </is>
      </c>
      <c r="K47" s="6" t="n">
        <v>-610</v>
      </c>
    </row>
    <row r="48">
      <c r="A48" s="4" t="inlineStr">
        <is>
          <t>Total, net</t>
        </is>
      </c>
      <c r="C48" s="5" t="n">
        <v>51397</v>
      </c>
      <c r="F48" s="5" t="n">
        <v>51397</v>
      </c>
      <c r="I48" s="5" t="n">
        <v>73705</v>
      </c>
    </row>
    <row r="49">
      <c r="A49" s="3" t="inlineStr">
        <is>
          <t>Reported as [Abstract]</t>
        </is>
      </c>
    </row>
    <row r="50">
      <c r="A50" s="4" t="inlineStr">
        <is>
          <t>Current</t>
        </is>
      </c>
      <c r="C50" s="5" t="n">
        <v>19757</v>
      </c>
      <c r="F50" s="5" t="n">
        <v>19757</v>
      </c>
      <c r="I50" s="5" t="n">
        <v>33097</v>
      </c>
    </row>
    <row r="51">
      <c r="A51" s="4" t="inlineStr">
        <is>
          <t>Long-term</t>
        </is>
      </c>
      <c r="C51" s="5" t="n">
        <v>31640</v>
      </c>
      <c r="F51" s="5" t="n">
        <v>31640</v>
      </c>
      <c r="I51" s="5" t="n">
        <v>40608</v>
      </c>
    </row>
    <row r="52">
      <c r="A52" s="4" t="inlineStr">
        <is>
          <t>Total, net</t>
        </is>
      </c>
      <c r="C52" s="5" t="n">
        <v>51397</v>
      </c>
      <c r="F52" s="5" t="n">
        <v>51397</v>
      </c>
      <c r="I52" s="5" t="n">
        <v>73705</v>
      </c>
    </row>
    <row r="53">
      <c r="A53" s="4" t="inlineStr">
        <is>
          <t>Financing Receivables [Member]</t>
        </is>
      </c>
    </row>
    <row r="54">
      <c r="A54" s="3" t="inlineStr">
        <is>
          <t>Financing Receivables [Abstract]</t>
        </is>
      </c>
    </row>
    <row r="55">
      <c r="A55" s="4" t="inlineStr">
        <is>
          <t>Gross receivables</t>
        </is>
      </c>
      <c r="C55" s="5" t="n">
        <v>161955</v>
      </c>
      <c r="F55" s="5" t="n">
        <v>161955</v>
      </c>
      <c r="I55" s="5" t="n">
        <v>181034</v>
      </c>
    </row>
    <row r="56">
      <c r="A56" s="4" t="inlineStr">
        <is>
          <t>Unguaranteed residual value</t>
        </is>
      </c>
      <c r="C56" s="5" t="n">
        <v>11522</v>
      </c>
      <c r="D56" s="4" t="inlineStr">
        <is>
          <t>[2]</t>
        </is>
      </c>
      <c r="F56" s="5" t="n">
        <v>11522</v>
      </c>
      <c r="G56" s="4" t="inlineStr">
        <is>
          <t>[2]</t>
        </is>
      </c>
      <c r="I56" s="5" t="n">
        <v>14876</v>
      </c>
      <c r="J56" s="4" t="inlineStr">
        <is>
          <t>[3]</t>
        </is>
      </c>
    </row>
    <row r="57">
      <c r="A57" s="4" t="inlineStr">
        <is>
          <t>Initial direct costs, net of amortization</t>
        </is>
      </c>
      <c r="C57" s="5" t="n">
        <v>234</v>
      </c>
      <c r="F57" s="5" t="n">
        <v>234</v>
      </c>
      <c r="I57" s="5" t="n">
        <v>425</v>
      </c>
    </row>
    <row r="58">
      <c r="A58" s="4" t="inlineStr">
        <is>
          <t>Unearned income</t>
        </is>
      </c>
      <c r="C58" s="5" t="n">
        <v>-5988</v>
      </c>
      <c r="F58" s="5" t="n">
        <v>-5988</v>
      </c>
      <c r="I58" s="5" t="n">
        <v>-8393</v>
      </c>
    </row>
    <row r="59">
      <c r="A59" s="4" t="inlineStr">
        <is>
          <t>Allowance for credit losses</t>
        </is>
      </c>
      <c r="B59" s="4" t="inlineStr">
        <is>
          <t>[4]</t>
        </is>
      </c>
      <c r="C59" s="5" t="n">
        <v>-1806</v>
      </c>
      <c r="F59" s="5" t="n">
        <v>-1806</v>
      </c>
      <c r="I59" s="5" t="n">
        <v>-2383</v>
      </c>
    </row>
    <row r="60">
      <c r="A60" s="4" t="inlineStr">
        <is>
          <t>Total, net</t>
        </is>
      </c>
      <c r="C60" s="5" t="n">
        <v>165917</v>
      </c>
      <c r="F60" s="5" t="n">
        <v>165917</v>
      </c>
      <c r="I60" s="5" t="n">
        <v>185559</v>
      </c>
    </row>
    <row r="61">
      <c r="A61" s="3" t="inlineStr">
        <is>
          <t>Reported as [Abstract]</t>
        </is>
      </c>
    </row>
    <row r="62">
      <c r="A62" s="4" t="inlineStr">
        <is>
          <t>Current</t>
        </is>
      </c>
      <c r="C62" s="5" t="n">
        <v>98183</v>
      </c>
      <c r="F62" s="5" t="n">
        <v>98183</v>
      </c>
      <c r="I62" s="5" t="n">
        <v>106272</v>
      </c>
    </row>
    <row r="63">
      <c r="A63" s="4" t="inlineStr">
        <is>
          <t>Long-term</t>
        </is>
      </c>
      <c r="C63" s="5" t="n">
        <v>67734</v>
      </c>
      <c r="F63" s="5" t="n">
        <v>67734</v>
      </c>
      <c r="I63" s="5" t="n">
        <v>79287</v>
      </c>
    </row>
    <row r="64">
      <c r="A64" s="4" t="inlineStr">
        <is>
          <t>Total, net</t>
        </is>
      </c>
      <c r="C64" s="6" t="n">
        <v>165917</v>
      </c>
      <c r="F64" s="6" t="n">
        <v>165917</v>
      </c>
      <c r="I64" s="6" t="n">
        <v>185559</v>
      </c>
    </row>
    <row r="65"/>
    <row r="66">
      <c r="A66" s="4" t="inlineStr">
        <is>
          <t>[1]</t>
        </is>
      </c>
      <c r="B66" s="4" t="inlineStr">
        <is>
          <t>Amounts include estimated unguaranteed residual
                  values of $5.0 million and $2.5
                  million as of December 31, 2021, and March 31, 2021, respectively.</t>
        </is>
      </c>
    </row>
    <row r="67">
      <c r="A67" s="4" t="inlineStr">
        <is>
          <t>[2]</t>
        </is>
      </c>
      <c r="B67" s="4" t="inlineStr">
        <is>
          <t>Includes unguaranteed residual values of $7,176 thousand that we retained after selling the related lease receivable.</t>
        </is>
      </c>
    </row>
    <row r="68">
      <c r="A68" s="4" t="inlineStr">
        <is>
          <t>[3]</t>
        </is>
      </c>
      <c r="B68" s="4" t="inlineStr">
        <is>
          <t>Includes unguaranteed residual values of that we retained after selling the related lease receivable.</t>
        </is>
      </c>
    </row>
    <row r="69">
      <c r="A69" s="4" t="inlineStr">
        <is>
          <t>[4]</t>
        </is>
      </c>
      <c r="B69" s="4" t="inlineStr">
        <is>
          <t>Refer to Note 6, “Allowance for Credit Losses” for
                  details.</t>
        </is>
      </c>
    </row>
  </sheetData>
  <mergeCells count="12">
    <mergeCell ref="A1:B2"/>
    <mergeCell ref="C1:E1"/>
    <mergeCell ref="F1:H1"/>
    <mergeCell ref="I1:J1"/>
    <mergeCell ref="C2:D2"/>
    <mergeCell ref="F2:G2"/>
    <mergeCell ref="I2:J2"/>
    <mergeCell ref="A65:J65"/>
    <mergeCell ref="B66:J66"/>
    <mergeCell ref="B67:J67"/>
    <mergeCell ref="B68:J68"/>
    <mergeCell ref="B69:J6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SSEE ACCOUNTING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ssee, Operating Lease [Abstract]</t>
        </is>
      </c>
    </row>
    <row r="4">
      <c r="A4" s="4" t="inlineStr">
        <is>
          <t>Rent expense</t>
        </is>
      </c>
      <c r="B4" s="8" t="n">
        <v>1.4</v>
      </c>
      <c r="C4" s="8" t="n">
        <v>1.5</v>
      </c>
      <c r="D4" s="6" t="n">
        <v>4</v>
      </c>
      <c r="E4" s="8" t="n">
        <v>4.6</v>
      </c>
    </row>
    <row r="5">
      <c r="A5" s="4" t="inlineStr">
        <is>
          <t>Maximum [Member]</t>
        </is>
      </c>
    </row>
    <row r="6">
      <c r="A6" s="3" t="inlineStr">
        <is>
          <t>Lessee, Operating Lease [Abstract]</t>
        </is>
      </c>
    </row>
    <row r="7">
      <c r="A7" s="4" t="inlineStr">
        <is>
          <t>Operating lease term</t>
        </is>
      </c>
      <c r="B7" s="4" t="inlineStr">
        <is>
          <t>6 years</t>
        </is>
      </c>
      <c r="D7" s="4" t="inlineStr">
        <is>
          <t>6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5" customWidth="1" min="2" max="2"/>
  </cols>
  <sheetData>
    <row r="1">
      <c r="A1" s="1" t="inlineStr">
        <is>
          <t>GOODWILL AND OTHER INTANGIBLE ASSETS, Goodwill (Details) $ in Thousands</t>
        </is>
      </c>
      <c r="B1" s="2" t="inlineStr">
        <is>
          <t>9 Months Ended</t>
        </is>
      </c>
    </row>
    <row r="2">
      <c r="B2" s="2" t="inlineStr">
        <is>
          <t>Dec. 31, 2021USD ($)Unit</t>
        </is>
      </c>
    </row>
    <row r="3">
      <c r="A3" s="3" t="inlineStr">
        <is>
          <t>Goodwill [Roll Forward]</t>
        </is>
      </c>
    </row>
    <row r="4">
      <c r="A4" s="4" t="inlineStr">
        <is>
          <t>Goodwill, Beginning Balance</t>
        </is>
      </c>
      <c r="B4" s="6" t="n">
        <v>135318</v>
      </c>
    </row>
    <row r="5">
      <c r="A5" s="4" t="inlineStr">
        <is>
          <t>Goodwill, Impairment Loss, Beginning Balance</t>
        </is>
      </c>
      <c r="B5" s="5" t="n">
        <v>-8673</v>
      </c>
    </row>
    <row r="6">
      <c r="A6" s="4" t="inlineStr">
        <is>
          <t>Goodwill, Net Carrying Amount, Beginning Balance</t>
        </is>
      </c>
      <c r="B6" s="5" t="n">
        <v>126645</v>
      </c>
    </row>
    <row r="7">
      <c r="A7" s="4" t="inlineStr">
        <is>
          <t>Foreign currency translations</t>
        </is>
      </c>
      <c r="B7" s="5" t="n">
        <v>-41</v>
      </c>
    </row>
    <row r="8">
      <c r="A8" s="4" t="inlineStr">
        <is>
          <t>Goodwill, Ending Balance</t>
        </is>
      </c>
      <c r="B8" s="5" t="n">
        <v>135277</v>
      </c>
    </row>
    <row r="9">
      <c r="A9" s="4" t="inlineStr">
        <is>
          <t>Goodwill, Impairment Loss, Ending Balance</t>
        </is>
      </c>
      <c r="B9" s="5" t="n">
        <v>-8673</v>
      </c>
    </row>
    <row r="10">
      <c r="A10" s="4" t="inlineStr">
        <is>
          <t>Goodwill, Net Carrying Amount, Ending Balance</t>
        </is>
      </c>
      <c r="B10" s="6" t="n">
        <v>126604</v>
      </c>
    </row>
    <row r="11">
      <c r="A11" s="4" t="inlineStr">
        <is>
          <t>Number of reporting units | Unit</t>
        </is>
      </c>
      <c r="B11"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UNAUDITED CONSOLIDATED STATEMENTS OF OPERATIONS - USD ($) shares in Thousand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Net sales</t>
        </is>
      </c>
    </row>
    <row r="4">
      <c r="A4" s="4" t="inlineStr">
        <is>
          <t>Total</t>
        </is>
      </c>
      <c r="B4" s="6" t="n">
        <v>494834</v>
      </c>
      <c r="E4" s="6" t="n">
        <v>427604</v>
      </c>
      <c r="H4" s="6" t="n">
        <v>1369500</v>
      </c>
      <c r="I4" s="6" t="n">
        <v>1215716</v>
      </c>
    </row>
    <row r="5">
      <c r="A5" s="3" t="inlineStr">
        <is>
          <t>Cost of sales</t>
        </is>
      </c>
    </row>
    <row r="6">
      <c r="A6" s="4" t="inlineStr">
        <is>
          <t>Total</t>
        </is>
      </c>
      <c r="B6" s="5" t="n">
        <v>377717</v>
      </c>
      <c r="E6" s="5" t="n">
        <v>329453</v>
      </c>
      <c r="H6" s="5" t="n">
        <v>1023869</v>
      </c>
      <c r="I6" s="5" t="n">
        <v>920046</v>
      </c>
    </row>
    <row r="7">
      <c r="A7" s="4" t="inlineStr">
        <is>
          <t>Gross profit</t>
        </is>
      </c>
      <c r="B7" s="5" t="n">
        <v>117117</v>
      </c>
      <c r="E7" s="5" t="n">
        <v>98151</v>
      </c>
      <c r="H7" s="5" t="n">
        <v>345631</v>
      </c>
      <c r="I7" s="5" t="n">
        <v>295670</v>
      </c>
    </row>
    <row r="8">
      <c r="A8" s="4" t="inlineStr">
        <is>
          <t>Selling, general, and administrative</t>
        </is>
      </c>
      <c r="B8" s="5" t="n">
        <v>76874</v>
      </c>
      <c r="E8" s="5" t="n">
        <v>65390</v>
      </c>
      <c r="H8" s="5" t="n">
        <v>220153</v>
      </c>
      <c r="I8" s="5" t="n">
        <v>201746</v>
      </c>
    </row>
    <row r="9">
      <c r="A9" s="4" t="inlineStr">
        <is>
          <t>Depreciation and amortization</t>
        </is>
      </c>
      <c r="B9" s="5" t="n">
        <v>3597</v>
      </c>
      <c r="E9" s="5" t="n">
        <v>3143</v>
      </c>
      <c r="H9" s="5" t="n">
        <v>11376</v>
      </c>
      <c r="I9" s="5" t="n">
        <v>10000</v>
      </c>
    </row>
    <row r="10">
      <c r="A10" s="4" t="inlineStr">
        <is>
          <t>Interest and financing costs</t>
        </is>
      </c>
      <c r="B10" s="5" t="n">
        <v>561</v>
      </c>
      <c r="E10" s="5" t="n">
        <v>355</v>
      </c>
      <c r="H10" s="5" t="n">
        <v>1262</v>
      </c>
      <c r="I10" s="5" t="n">
        <v>1179</v>
      </c>
    </row>
    <row r="11">
      <c r="A11" s="4" t="inlineStr">
        <is>
          <t>Operating expenses</t>
        </is>
      </c>
      <c r="B11" s="5" t="n">
        <v>81032</v>
      </c>
      <c r="E11" s="5" t="n">
        <v>68888</v>
      </c>
      <c r="H11" s="5" t="n">
        <v>232791</v>
      </c>
      <c r="I11" s="5" t="n">
        <v>212925</v>
      </c>
    </row>
    <row r="12">
      <c r="A12" s="4" t="inlineStr">
        <is>
          <t>Operating income</t>
        </is>
      </c>
      <c r="B12" s="5" t="n">
        <v>36085</v>
      </c>
      <c r="E12" s="5" t="n">
        <v>29263</v>
      </c>
      <c r="H12" s="5" t="n">
        <v>112840</v>
      </c>
      <c r="I12" s="5" t="n">
        <v>82745</v>
      </c>
    </row>
    <row r="13">
      <c r="A13" s="4" t="inlineStr">
        <is>
          <t>Other income (expense)</t>
        </is>
      </c>
      <c r="B13" s="5" t="n">
        <v>-175</v>
      </c>
      <c r="E13" s="5" t="n">
        <v>813</v>
      </c>
      <c r="H13" s="5" t="n">
        <v>-377</v>
      </c>
      <c r="I13" s="5" t="n">
        <v>1095</v>
      </c>
    </row>
    <row r="14">
      <c r="A14" s="4" t="inlineStr">
        <is>
          <t>Earnings before tax</t>
        </is>
      </c>
      <c r="B14" s="5" t="n">
        <v>35910</v>
      </c>
      <c r="E14" s="5" t="n">
        <v>30076</v>
      </c>
      <c r="H14" s="5" t="n">
        <v>112463</v>
      </c>
      <c r="I14" s="5" t="n">
        <v>83840</v>
      </c>
    </row>
    <row r="15">
      <c r="A15" s="4" t="inlineStr">
        <is>
          <t>Provision for income taxes</t>
        </is>
      </c>
      <c r="B15" s="5" t="n">
        <v>9486</v>
      </c>
      <c r="E15" s="5" t="n">
        <v>8438</v>
      </c>
      <c r="H15" s="5" t="n">
        <v>31108</v>
      </c>
      <c r="I15" s="5" t="n">
        <v>24996</v>
      </c>
    </row>
    <row r="16">
      <c r="A16" s="4" t="inlineStr">
        <is>
          <t>Net earnings</t>
        </is>
      </c>
      <c r="B16" s="6" t="n">
        <v>26424</v>
      </c>
      <c r="C16" s="6" t="n">
        <v>31413</v>
      </c>
      <c r="D16" s="6" t="n">
        <v>23518</v>
      </c>
      <c r="E16" s="6" t="n">
        <v>21638</v>
      </c>
      <c r="F16" s="6" t="n">
        <v>19846</v>
      </c>
      <c r="G16" s="6" t="n">
        <v>17360</v>
      </c>
      <c r="H16" s="6" t="n">
        <v>81355</v>
      </c>
      <c r="I16" s="6" t="n">
        <v>58844</v>
      </c>
    </row>
    <row r="17">
      <c r="A17" s="4" t="inlineStr">
        <is>
          <t>Net earnings per common share-basic (in dollars per share)</t>
        </is>
      </c>
      <c r="B17" s="7" t="n">
        <v>0.99</v>
      </c>
      <c r="E17" s="7" t="n">
        <v>0.8100000000000001</v>
      </c>
      <c r="H17" s="7" t="n">
        <v>3.05</v>
      </c>
      <c r="I17" s="7" t="n">
        <v>2.21</v>
      </c>
    </row>
    <row r="18">
      <c r="A18" s="4" t="inlineStr">
        <is>
          <t>Net earnings per common share-diluted (in dollars per share)</t>
        </is>
      </c>
      <c r="B18" s="7" t="n">
        <v>0.98</v>
      </c>
      <c r="E18" s="7" t="n">
        <v>0.8100000000000001</v>
      </c>
      <c r="H18" s="7" t="n">
        <v>3.03</v>
      </c>
      <c r="I18" s="7" t="n">
        <v>2.2</v>
      </c>
    </row>
    <row r="19">
      <c r="A19" s="4" t="inlineStr">
        <is>
          <t>Weighted average common shares outstanding-basic (in shares)</t>
        </is>
      </c>
      <c r="B19" s="5" t="n">
        <v>26668</v>
      </c>
      <c r="E19" s="5" t="n">
        <v>26664</v>
      </c>
      <c r="H19" s="5" t="n">
        <v>26666</v>
      </c>
      <c r="I19" s="5" t="n">
        <v>26684</v>
      </c>
    </row>
    <row r="20">
      <c r="A20" s="4" t="inlineStr">
        <is>
          <t>Weighted average common shares outstanding-diluted (in shares)</t>
        </is>
      </c>
      <c r="B20" s="5" t="n">
        <v>26930</v>
      </c>
      <c r="E20" s="5" t="n">
        <v>26756</v>
      </c>
      <c r="H20" s="5" t="n">
        <v>26887</v>
      </c>
      <c r="I20" s="5" t="n">
        <v>26804</v>
      </c>
    </row>
    <row r="21">
      <c r="A21" s="4" t="inlineStr">
        <is>
          <t>Product [Member]</t>
        </is>
      </c>
    </row>
    <row r="22">
      <c r="A22" s="3" t="inlineStr">
        <is>
          <t>Net sales</t>
        </is>
      </c>
    </row>
    <row r="23">
      <c r="A23" s="4" t="inlineStr">
        <is>
          <t>Total</t>
        </is>
      </c>
      <c r="B23" s="6" t="n">
        <v>432307</v>
      </c>
      <c r="E23" s="6" t="n">
        <v>375512</v>
      </c>
      <c r="H23" s="6" t="n">
        <v>1190524</v>
      </c>
      <c r="I23" s="6" t="n">
        <v>1066408</v>
      </c>
    </row>
    <row r="24">
      <c r="A24" s="3" t="inlineStr">
        <is>
          <t>Cost of sales</t>
        </is>
      </c>
    </row>
    <row r="25">
      <c r="A25" s="4" t="inlineStr">
        <is>
          <t>Total</t>
        </is>
      </c>
      <c r="B25" s="5" t="n">
        <v>339810</v>
      </c>
      <c r="E25" s="5" t="n">
        <v>297514</v>
      </c>
      <c r="H25" s="5" t="n">
        <v>914666</v>
      </c>
      <c r="I25" s="5" t="n">
        <v>827111</v>
      </c>
    </row>
    <row r="26">
      <c r="A26" s="4" t="inlineStr">
        <is>
          <t>Services [Member]</t>
        </is>
      </c>
    </row>
    <row r="27">
      <c r="A27" s="3" t="inlineStr">
        <is>
          <t>Net sales</t>
        </is>
      </c>
    </row>
    <row r="28">
      <c r="A28" s="4" t="inlineStr">
        <is>
          <t>Total</t>
        </is>
      </c>
      <c r="B28" s="5" t="n">
        <v>62527</v>
      </c>
      <c r="E28" s="5" t="n">
        <v>52092</v>
      </c>
      <c r="H28" s="5" t="n">
        <v>178976</v>
      </c>
      <c r="I28" s="5" t="n">
        <v>149308</v>
      </c>
    </row>
    <row r="29">
      <c r="A29" s="3" t="inlineStr">
        <is>
          <t>Cost of sales</t>
        </is>
      </c>
    </row>
    <row r="30">
      <c r="A30" s="4" t="inlineStr">
        <is>
          <t>Total</t>
        </is>
      </c>
      <c r="B30" s="6" t="n">
        <v>37907</v>
      </c>
      <c r="E30" s="6" t="n">
        <v>31939</v>
      </c>
      <c r="H30" s="6" t="n">
        <v>109203</v>
      </c>
      <c r="I30" s="6" t="n">
        <v>92935</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Other Intangible Assets [Abstract]</t>
        </is>
      </c>
    </row>
    <row r="4">
      <c r="A4" s="4" t="inlineStr">
        <is>
          <t>Gross carrying amount</t>
        </is>
      </c>
      <c r="B4" s="6" t="n">
        <v>87805</v>
      </c>
      <c r="D4" s="6" t="n">
        <v>87805</v>
      </c>
      <c r="F4" s="6" t="n">
        <v>87888</v>
      </c>
    </row>
    <row r="5">
      <c r="A5" s="4" t="inlineStr">
        <is>
          <t>Accumulated amortization</t>
        </is>
      </c>
      <c r="B5" s="5" t="n">
        <v>-58027</v>
      </c>
      <c r="D5" s="5" t="n">
        <v>-58027</v>
      </c>
      <c r="F5" s="5" t="n">
        <v>-49274</v>
      </c>
    </row>
    <row r="6">
      <c r="A6" s="4" t="inlineStr">
        <is>
          <t>Net carrying amount</t>
        </is>
      </c>
      <c r="B6" s="5" t="n">
        <v>29778</v>
      </c>
      <c r="D6" s="5" t="n">
        <v>29778</v>
      </c>
      <c r="F6" s="5" t="n">
        <v>38614</v>
      </c>
    </row>
    <row r="7">
      <c r="A7" s="4" t="inlineStr">
        <is>
          <t>Customer Relationships and Other Intangibles [Member]</t>
        </is>
      </c>
    </row>
    <row r="8">
      <c r="A8" s="3" t="inlineStr">
        <is>
          <t>Other Intangible Assets [Abstract]</t>
        </is>
      </c>
    </row>
    <row r="9">
      <c r="A9" s="4" t="inlineStr">
        <is>
          <t>Gross carrying amount</t>
        </is>
      </c>
      <c r="B9" s="5" t="n">
        <v>77290</v>
      </c>
      <c r="D9" s="5" t="n">
        <v>77290</v>
      </c>
      <c r="F9" s="5" t="n">
        <v>77335</v>
      </c>
    </row>
    <row r="10">
      <c r="A10" s="4" t="inlineStr">
        <is>
          <t>Accumulated amortization</t>
        </is>
      </c>
      <c r="B10" s="5" t="n">
        <v>-49929</v>
      </c>
      <c r="D10" s="5" t="n">
        <v>-49929</v>
      </c>
      <c r="F10" s="5" t="n">
        <v>-42115</v>
      </c>
    </row>
    <row r="11">
      <c r="A11" s="4" t="inlineStr">
        <is>
          <t>Net carrying amount</t>
        </is>
      </c>
      <c r="B11" s="5" t="n">
        <v>27361</v>
      </c>
      <c r="D11" s="5" t="n">
        <v>27361</v>
      </c>
      <c r="F11" s="5" t="n">
        <v>35220</v>
      </c>
    </row>
    <row r="12">
      <c r="A12" s="4" t="inlineStr">
        <is>
          <t>Total amortization expense</t>
        </is>
      </c>
      <c r="B12" s="5" t="n">
        <v>2800</v>
      </c>
      <c r="C12" s="6" t="n">
        <v>2300</v>
      </c>
      <c r="D12" s="6" t="n">
        <v>8800</v>
      </c>
      <c r="E12" s="6" t="n">
        <v>7300</v>
      </c>
    </row>
    <row r="13">
      <c r="A13" s="4" t="inlineStr">
        <is>
          <t>Customer Relationships and Other Intangibles [Member] | Minimum [Member]</t>
        </is>
      </c>
    </row>
    <row r="14">
      <c r="A14" s="3" t="inlineStr">
        <is>
          <t>Other Intangible Assets [Abstract]</t>
        </is>
      </c>
    </row>
    <row r="15">
      <c r="A15" s="4" t="inlineStr">
        <is>
          <t>Estimated useful life</t>
        </is>
      </c>
      <c r="D15" s="4" t="inlineStr">
        <is>
          <t>5 years</t>
        </is>
      </c>
    </row>
    <row r="16">
      <c r="A16" s="4" t="inlineStr">
        <is>
          <t>Customer Relationships and Other Intangibles [Member] | Maximum [Member]</t>
        </is>
      </c>
    </row>
    <row r="17">
      <c r="A17" s="3" t="inlineStr">
        <is>
          <t>Other Intangible Assets [Abstract]</t>
        </is>
      </c>
    </row>
    <row r="18">
      <c r="A18" s="4" t="inlineStr">
        <is>
          <t>Estimated useful life</t>
        </is>
      </c>
      <c r="D18" s="4" t="inlineStr">
        <is>
          <t>10 years</t>
        </is>
      </c>
    </row>
    <row r="19">
      <c r="A19" s="4" t="inlineStr">
        <is>
          <t>Capitalized Software Development [Member]</t>
        </is>
      </c>
    </row>
    <row r="20">
      <c r="A20" s="3" t="inlineStr">
        <is>
          <t>Other Intangible Assets [Abstract]</t>
        </is>
      </c>
    </row>
    <row r="21">
      <c r="A21" s="4" t="inlineStr">
        <is>
          <t>Gross carrying amount</t>
        </is>
      </c>
      <c r="B21" s="5" t="n">
        <v>10515</v>
      </c>
      <c r="D21" s="6" t="n">
        <v>10515</v>
      </c>
      <c r="F21" s="5" t="n">
        <v>10553</v>
      </c>
    </row>
    <row r="22">
      <c r="A22" s="4" t="inlineStr">
        <is>
          <t>Accumulated amortization</t>
        </is>
      </c>
      <c r="B22" s="5" t="n">
        <v>-8098</v>
      </c>
      <c r="D22" s="5" t="n">
        <v>-8098</v>
      </c>
      <c r="F22" s="5" t="n">
        <v>-7159</v>
      </c>
    </row>
    <row r="23">
      <c r="A23" s="4" t="inlineStr">
        <is>
          <t>Net carrying amount</t>
        </is>
      </c>
      <c r="B23" s="6" t="n">
        <v>2417</v>
      </c>
      <c r="D23" s="6" t="n">
        <v>2417</v>
      </c>
      <c r="F23" s="6" t="n">
        <v>3394</v>
      </c>
    </row>
    <row r="24">
      <c r="A24" s="4" t="inlineStr">
        <is>
          <t>Capitalized Software Development [Member] | Minimum [Member]</t>
        </is>
      </c>
    </row>
    <row r="25">
      <c r="A25" s="3" t="inlineStr">
        <is>
          <t>Other Intangible Assets [Abstract]</t>
        </is>
      </c>
    </row>
    <row r="26">
      <c r="A26" s="4" t="inlineStr">
        <is>
          <t>Estimated useful life</t>
        </is>
      </c>
      <c r="D26"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78" customWidth="1" min="2" max="2"/>
    <col width="13" customWidth="1" min="3" max="3"/>
    <col width="14" customWidth="1" min="4" max="4"/>
  </cols>
  <sheetData>
    <row r="1">
      <c r="A1" s="1" t="inlineStr">
        <is>
          <t>ALLOWANCE FOR CREDIT LOSSES, Activity (Details) - USD ($) $ in Thousands</t>
        </is>
      </c>
      <c r="B1" s="2" t="inlineStr">
        <is>
          <t>9 Months Ended</t>
        </is>
      </c>
    </row>
    <row r="2">
      <c r="B2" s="2" t="inlineStr">
        <is>
          <t>Dec. 31, 2021</t>
        </is>
      </c>
      <c r="D2" s="2" t="inlineStr">
        <is>
          <t>Dec. 31, 2020</t>
        </is>
      </c>
    </row>
    <row r="3">
      <c r="A3" s="3" t="inlineStr">
        <is>
          <t>Activity in reserves for credit losses [Roll Forward]</t>
        </is>
      </c>
    </row>
    <row r="4">
      <c r="A4" s="4" t="inlineStr">
        <is>
          <t>Balance</t>
        </is>
      </c>
      <c r="B4" s="6" t="n">
        <v>4447</v>
      </c>
      <c r="D4" s="6" t="n">
        <v>3189</v>
      </c>
    </row>
    <row r="5">
      <c r="A5" s="4" t="inlineStr">
        <is>
          <t>Provision for credit losses</t>
        </is>
      </c>
      <c r="B5" s="5" t="n">
        <v>77</v>
      </c>
      <c r="D5" s="5" t="n">
        <v>1920</v>
      </c>
    </row>
    <row r="6">
      <c r="A6" s="4" t="inlineStr">
        <is>
          <t>Write-offs and other</t>
        </is>
      </c>
      <c r="B6" s="5" t="n">
        <v>-453</v>
      </c>
      <c r="D6" s="5" t="n">
        <v>-140</v>
      </c>
    </row>
    <row r="7">
      <c r="A7" s="4" t="inlineStr">
        <is>
          <t>Balance</t>
        </is>
      </c>
      <c r="B7" s="5" t="n">
        <v>4071</v>
      </c>
      <c r="D7" s="5" t="n">
        <v>4969</v>
      </c>
    </row>
    <row r="8">
      <c r="A8" s="4" t="inlineStr">
        <is>
          <t>Accounts Receivable [Member]</t>
        </is>
      </c>
    </row>
    <row r="9">
      <c r="A9" s="3" t="inlineStr">
        <is>
          <t>Activity in reserves for credit losses [Roll Forward]</t>
        </is>
      </c>
    </row>
    <row r="10">
      <c r="A10" s="4" t="inlineStr">
        <is>
          <t>Balance</t>
        </is>
      </c>
      <c r="B10" s="5" t="n">
        <v>2064</v>
      </c>
      <c r="D10" s="5" t="n">
        <v>1781</v>
      </c>
    </row>
    <row r="11">
      <c r="A11" s="4" t="inlineStr">
        <is>
          <t>Provision for credit losses</t>
        </is>
      </c>
      <c r="B11" s="5" t="n">
        <v>330</v>
      </c>
      <c r="D11" s="5" t="n">
        <v>866</v>
      </c>
    </row>
    <row r="12">
      <c r="A12" s="4" t="inlineStr">
        <is>
          <t>Write-offs and other</t>
        </is>
      </c>
      <c r="B12" s="5" t="n">
        <v>-129</v>
      </c>
      <c r="D12" s="5" t="n">
        <v>-46</v>
      </c>
    </row>
    <row r="13">
      <c r="A13" s="4" t="inlineStr">
        <is>
          <t>Balance</t>
        </is>
      </c>
      <c r="B13" s="5" t="n">
        <v>2265</v>
      </c>
      <c r="D13" s="5" t="n">
        <v>2601</v>
      </c>
    </row>
    <row r="14">
      <c r="A14" s="4" t="inlineStr">
        <is>
          <t>Notes Receivable [Member]</t>
        </is>
      </c>
    </row>
    <row r="15">
      <c r="A15" s="3" t="inlineStr">
        <is>
          <t>Activity in reserves for credit losses [Roll Forward]</t>
        </is>
      </c>
    </row>
    <row r="16">
      <c r="A16" s="4" t="inlineStr">
        <is>
          <t>Balance</t>
        </is>
      </c>
      <c r="B16" s="5" t="n">
        <v>1212</v>
      </c>
      <c r="C16" s="4" t="inlineStr">
        <is>
          <t>[1]</t>
        </is>
      </c>
      <c r="D16" s="5" t="n">
        <v>798</v>
      </c>
    </row>
    <row r="17">
      <c r="A17" s="4" t="inlineStr">
        <is>
          <t>Provision for credit losses</t>
        </is>
      </c>
      <c r="B17" s="5" t="n">
        <v>60</v>
      </c>
      <c r="D17" s="5" t="n">
        <v>570</v>
      </c>
    </row>
    <row r="18">
      <c r="A18" s="4" t="inlineStr">
        <is>
          <t>Write-offs and other</t>
        </is>
      </c>
      <c r="B18" s="5" t="n">
        <v>-112</v>
      </c>
      <c r="D18" s="5" t="n">
        <v>-88</v>
      </c>
    </row>
    <row r="19">
      <c r="A19" s="4" t="inlineStr">
        <is>
          <t>Balance</t>
        </is>
      </c>
      <c r="B19" s="5" t="n">
        <v>1160</v>
      </c>
      <c r="C19" s="4" t="inlineStr">
        <is>
          <t>[1]</t>
        </is>
      </c>
      <c r="D19" s="5" t="n">
        <v>1280</v>
      </c>
    </row>
    <row r="20">
      <c r="A20" s="4" t="inlineStr">
        <is>
          <t>Lease Receivables [Member]</t>
        </is>
      </c>
    </row>
    <row r="21">
      <c r="A21" s="3" t="inlineStr">
        <is>
          <t>Activity in reserves for credit losses [Roll Forward]</t>
        </is>
      </c>
    </row>
    <row r="22">
      <c r="A22" s="4" t="inlineStr">
        <is>
          <t>Balance</t>
        </is>
      </c>
      <c r="B22" s="5" t="n">
        <v>1171</v>
      </c>
      <c r="C22" s="4" t="inlineStr">
        <is>
          <t>[1]</t>
        </is>
      </c>
      <c r="D22" s="5" t="n">
        <v>610</v>
      </c>
    </row>
    <row r="23">
      <c r="A23" s="4" t="inlineStr">
        <is>
          <t>Provision for credit losses</t>
        </is>
      </c>
      <c r="B23" s="5" t="n">
        <v>-313</v>
      </c>
      <c r="D23" s="5" t="n">
        <v>484</v>
      </c>
    </row>
    <row r="24">
      <c r="A24" s="4" t="inlineStr">
        <is>
          <t>Write-offs and other</t>
        </is>
      </c>
      <c r="B24" s="5" t="n">
        <v>-212</v>
      </c>
      <c r="D24" s="5" t="n">
        <v>-6</v>
      </c>
    </row>
    <row r="25">
      <c r="A25" s="4" t="inlineStr">
        <is>
          <t>Balance</t>
        </is>
      </c>
      <c r="B25" s="6" t="n">
        <v>646</v>
      </c>
      <c r="C25" s="4" t="inlineStr">
        <is>
          <t>[1]</t>
        </is>
      </c>
      <c r="D25" s="6" t="n">
        <v>1088</v>
      </c>
    </row>
    <row r="26"/>
    <row r="27">
      <c r="A27" s="4" t="inlineStr">
        <is>
          <t>[1]</t>
        </is>
      </c>
      <c r="B27" s="4" t="inlineStr">
        <is>
          <t>Refer to Note 6, “Allowance for Credit Losses” for
                  details.</t>
        </is>
      </c>
    </row>
  </sheetData>
  <mergeCells count="5">
    <mergeCell ref="A1:A2"/>
    <mergeCell ref="B1:D1"/>
    <mergeCell ref="B2:C2"/>
    <mergeCell ref="A26:D26"/>
    <mergeCell ref="B27:D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CREDIT LOSSES, Amortized Cost Basis (Details) - USD ($) $ in Thousands</t>
        </is>
      </c>
      <c r="C1" s="2" t="inlineStr">
        <is>
          <t>9 Months Ended</t>
        </is>
      </c>
    </row>
    <row r="2">
      <c r="C2" s="2" t="inlineStr">
        <is>
          <t>Dec. 31, 2021</t>
        </is>
      </c>
      <c r="E2" s="2" t="inlineStr">
        <is>
          <t>Mar. 31, 2021</t>
        </is>
      </c>
    </row>
    <row r="3">
      <c r="A3" s="3" t="inlineStr">
        <is>
          <t>Credit Risk Profile, Segregated by Class [Abstract]</t>
        </is>
      </c>
    </row>
    <row r="4">
      <c r="A4" s="4" t="inlineStr">
        <is>
          <t>2022/2021</t>
        </is>
      </c>
      <c r="C4" s="6" t="n">
        <v>101847</v>
      </c>
      <c r="D4" s="4" t="inlineStr">
        <is>
          <t>[1]</t>
        </is>
      </c>
      <c r="E4" s="6" t="n">
        <v>153825</v>
      </c>
      <c r="F4" s="4" t="inlineStr">
        <is>
          <t>[2]</t>
        </is>
      </c>
    </row>
    <row r="5">
      <c r="A5" s="4" t="inlineStr">
        <is>
          <t>2021/2020</t>
        </is>
      </c>
      <c r="C5" s="5" t="n">
        <v>48479</v>
      </c>
      <c r="D5" s="4" t="inlineStr">
        <is>
          <t>[1]</t>
        </is>
      </c>
      <c r="E5" s="5" t="n">
        <v>18085</v>
      </c>
      <c r="F5" s="4" t="inlineStr">
        <is>
          <t>[2]</t>
        </is>
      </c>
    </row>
    <row r="6">
      <c r="A6" s="4" t="inlineStr">
        <is>
          <t>2020/2019</t>
        </is>
      </c>
      <c r="C6" s="5" t="n">
        <v>7666</v>
      </c>
      <c r="D6" s="4" t="inlineStr">
        <is>
          <t>[1]</t>
        </is>
      </c>
      <c r="E6" s="5" t="n">
        <v>4458</v>
      </c>
      <c r="F6" s="4" t="inlineStr">
        <is>
          <t>[2]</t>
        </is>
      </c>
    </row>
    <row r="7">
      <c r="A7" s="4" t="inlineStr">
        <is>
          <t>2019/2018</t>
        </is>
      </c>
      <c r="C7" s="5" t="n">
        <v>1966</v>
      </c>
      <c r="D7" s="4" t="inlineStr">
        <is>
          <t>[1]</t>
        </is>
      </c>
      <c r="E7" s="5" t="n">
        <v>1512</v>
      </c>
      <c r="F7" s="4" t="inlineStr">
        <is>
          <t>[2]</t>
        </is>
      </c>
    </row>
    <row r="8">
      <c r="A8" s="4" t="inlineStr">
        <is>
          <t>2018/2017</t>
        </is>
      </c>
      <c r="C8" s="5" t="n">
        <v>325</v>
      </c>
      <c r="D8" s="4" t="inlineStr">
        <is>
          <t>[1]</t>
        </is>
      </c>
      <c r="E8" s="5" t="n">
        <v>184</v>
      </c>
      <c r="F8" s="4" t="inlineStr">
        <is>
          <t>[2]</t>
        </is>
      </c>
    </row>
    <row r="9">
      <c r="A9" s="4" t="inlineStr">
        <is>
          <t>2017</t>
        </is>
      </c>
      <c r="B9" s="4" t="inlineStr">
        <is>
          <t>[1]</t>
        </is>
      </c>
      <c r="C9" s="5" t="n">
        <v>30</v>
      </c>
    </row>
    <row r="10">
      <c r="A10" s="4" t="inlineStr">
        <is>
          <t>Total</t>
        </is>
      </c>
      <c r="C10" s="5" t="n">
        <v>160313</v>
      </c>
      <c r="D10" s="4" t="inlineStr">
        <is>
          <t>[1]</t>
        </is>
      </c>
      <c r="E10" s="5" t="n">
        <v>178064</v>
      </c>
      <c r="F10" s="4" t="inlineStr">
        <is>
          <t>[2]</t>
        </is>
      </c>
    </row>
    <row r="11">
      <c r="A11" s="4" t="inlineStr">
        <is>
          <t>Transfers</t>
        </is>
      </c>
      <c r="B11" s="4" t="inlineStr">
        <is>
          <t>[3]</t>
        </is>
      </c>
      <c r="C11" s="5" t="n">
        <v>-63126</v>
      </c>
      <c r="D11" s="4" t="inlineStr">
        <is>
          <t>[1]</t>
        </is>
      </c>
      <c r="E11" s="5" t="n">
        <v>-78427</v>
      </c>
      <c r="F11" s="4" t="inlineStr">
        <is>
          <t>[2]</t>
        </is>
      </c>
    </row>
    <row r="12">
      <c r="A12" s="4" t="inlineStr">
        <is>
          <t>Net credit exposure</t>
        </is>
      </c>
      <c r="C12" s="5" t="n">
        <v>97187</v>
      </c>
      <c r="D12" s="4" t="inlineStr">
        <is>
          <t>[1]</t>
        </is>
      </c>
      <c r="E12" s="5" t="n">
        <v>99637</v>
      </c>
      <c r="F12" s="4" t="inlineStr">
        <is>
          <t>[2]</t>
        </is>
      </c>
    </row>
    <row r="13">
      <c r="A13" s="4" t="inlineStr">
        <is>
          <t>Unguaranteed residual value</t>
        </is>
      </c>
      <c r="C13" s="5" t="n">
        <v>7176</v>
      </c>
      <c r="E13" s="5" t="n">
        <v>9453</v>
      </c>
    </row>
    <row r="14">
      <c r="A14" s="4" t="inlineStr">
        <is>
          <t>Lease receivable and initial direct costs of notes receivable, net of amortization</t>
        </is>
      </c>
      <c r="C14" s="5" t="n">
        <v>234</v>
      </c>
      <c r="E14" s="5" t="n">
        <v>425</v>
      </c>
    </row>
    <row r="15">
      <c r="A15" s="4" t="inlineStr">
        <is>
          <t>Notes Receivable [Member]</t>
        </is>
      </c>
    </row>
    <row r="16">
      <c r="A16" s="3" t="inlineStr">
        <is>
          <t>Credit Risk Profile, Segregated by Class [Abstract]</t>
        </is>
      </c>
    </row>
    <row r="17">
      <c r="A17" s="4" t="inlineStr">
        <is>
          <t>2022/2021</t>
        </is>
      </c>
      <c r="C17" s="5" t="n">
        <v>75057</v>
      </c>
      <c r="E17" s="5" t="n">
        <v>101482</v>
      </c>
    </row>
    <row r="18">
      <c r="A18" s="4" t="inlineStr">
        <is>
          <t>2021/2020</t>
        </is>
      </c>
      <c r="C18" s="5" t="n">
        <v>36381</v>
      </c>
      <c r="E18" s="5" t="n">
        <v>8718</v>
      </c>
    </row>
    <row r="19">
      <c r="A19" s="4" t="inlineStr">
        <is>
          <t>2020/2019</t>
        </is>
      </c>
      <c r="C19" s="5" t="n">
        <v>3289</v>
      </c>
      <c r="E19" s="5" t="n">
        <v>1643</v>
      </c>
    </row>
    <row r="20">
      <c r="A20" s="4" t="inlineStr">
        <is>
          <t>2019/2018</t>
        </is>
      </c>
      <c r="C20" s="5" t="n">
        <v>601</v>
      </c>
      <c r="E20" s="5" t="n">
        <v>779</v>
      </c>
    </row>
    <row r="21">
      <c r="A21" s="4" t="inlineStr">
        <is>
          <t>2018/2017</t>
        </is>
      </c>
      <c r="C21" s="5" t="n">
        <v>112</v>
      </c>
      <c r="E21" s="5" t="n">
        <v>19</v>
      </c>
    </row>
    <row r="22">
      <c r="A22" s="4" t="inlineStr">
        <is>
          <t>2017</t>
        </is>
      </c>
      <c r="C22" s="5" t="n">
        <v>6</v>
      </c>
    </row>
    <row r="23">
      <c r="A23" s="4" t="inlineStr">
        <is>
          <t>Total</t>
        </is>
      </c>
      <c r="C23" s="5" t="n">
        <v>115446</v>
      </c>
      <c r="E23" s="5" t="n">
        <v>112641</v>
      </c>
    </row>
    <row r="24">
      <c r="A24" s="4" t="inlineStr">
        <is>
          <t>Transfers</t>
        </is>
      </c>
      <c r="B24" s="4" t="inlineStr">
        <is>
          <t>[3]</t>
        </is>
      </c>
      <c r="C24" s="5" t="n">
        <v>-57698</v>
      </c>
      <c r="E24" s="5" t="n">
        <v>-66367</v>
      </c>
    </row>
    <row r="25">
      <c r="A25" s="4" t="inlineStr">
        <is>
          <t>Net credit exposure</t>
        </is>
      </c>
      <c r="C25" s="5" t="n">
        <v>57748</v>
      </c>
      <c r="E25" s="5" t="n">
        <v>46274</v>
      </c>
    </row>
    <row r="26">
      <c r="A26" s="4" t="inlineStr">
        <is>
          <t>Unguaranteed residual value</t>
        </is>
      </c>
      <c r="C26" s="5" t="n">
        <v>0</v>
      </c>
      <c r="D26" s="4" t="inlineStr">
        <is>
          <t>[4]</t>
        </is>
      </c>
      <c r="E26" s="5" t="n">
        <v>0</v>
      </c>
      <c r="F26" s="4" t="inlineStr">
        <is>
          <t>[5]</t>
        </is>
      </c>
    </row>
    <row r="27">
      <c r="A27" s="4" t="inlineStr">
        <is>
          <t>Lease receivable and initial direct costs of notes receivable, net of amortization</t>
        </is>
      </c>
      <c r="C27" s="5" t="n">
        <v>234</v>
      </c>
      <c r="E27" s="5" t="n">
        <v>425</v>
      </c>
    </row>
    <row r="28">
      <c r="A28" s="4" t="inlineStr">
        <is>
          <t>Lease Receivables [Member]</t>
        </is>
      </c>
    </row>
    <row r="29">
      <c r="A29" s="3" t="inlineStr">
        <is>
          <t>Credit Risk Profile, Segregated by Class [Abstract]</t>
        </is>
      </c>
    </row>
    <row r="30">
      <c r="A30" s="4" t="inlineStr">
        <is>
          <t>2022/2021</t>
        </is>
      </c>
      <c r="C30" s="5" t="n">
        <v>26790</v>
      </c>
      <c r="E30" s="5" t="n">
        <v>52343</v>
      </c>
    </row>
    <row r="31">
      <c r="A31" s="4" t="inlineStr">
        <is>
          <t>2021/2020</t>
        </is>
      </c>
      <c r="C31" s="5" t="n">
        <v>12098</v>
      </c>
      <c r="E31" s="5" t="n">
        <v>9367</v>
      </c>
    </row>
    <row r="32">
      <c r="A32" s="4" t="inlineStr">
        <is>
          <t>2020/2019</t>
        </is>
      </c>
      <c r="C32" s="5" t="n">
        <v>4377</v>
      </c>
      <c r="E32" s="5" t="n">
        <v>2815</v>
      </c>
    </row>
    <row r="33">
      <c r="A33" s="4" t="inlineStr">
        <is>
          <t>2019/2018</t>
        </is>
      </c>
      <c r="C33" s="5" t="n">
        <v>1365</v>
      </c>
      <c r="E33" s="5" t="n">
        <v>733</v>
      </c>
    </row>
    <row r="34">
      <c r="A34" s="4" t="inlineStr">
        <is>
          <t>2018/2017</t>
        </is>
      </c>
      <c r="C34" s="5" t="n">
        <v>213</v>
      </c>
      <c r="E34" s="5" t="n">
        <v>165</v>
      </c>
    </row>
    <row r="35">
      <c r="A35" s="4" t="inlineStr">
        <is>
          <t>2017</t>
        </is>
      </c>
      <c r="C35" s="5" t="n">
        <v>24</v>
      </c>
    </row>
    <row r="36">
      <c r="A36" s="4" t="inlineStr">
        <is>
          <t>Total</t>
        </is>
      </c>
      <c r="C36" s="5" t="n">
        <v>44867</v>
      </c>
      <c r="E36" s="5" t="n">
        <v>65423</v>
      </c>
    </row>
    <row r="37">
      <c r="A37" s="4" t="inlineStr">
        <is>
          <t>Transfers</t>
        </is>
      </c>
      <c r="B37" s="4" t="inlineStr">
        <is>
          <t>[3]</t>
        </is>
      </c>
      <c r="C37" s="5" t="n">
        <v>-5428</v>
      </c>
      <c r="E37" s="5" t="n">
        <v>-12060</v>
      </c>
    </row>
    <row r="38">
      <c r="A38" s="4" t="inlineStr">
        <is>
          <t>Net credit exposure</t>
        </is>
      </c>
      <c r="C38" s="5" t="n">
        <v>39439</v>
      </c>
      <c r="E38" s="5" t="n">
        <v>53363</v>
      </c>
    </row>
    <row r="39">
      <c r="A39" s="4" t="inlineStr">
        <is>
          <t>Unguaranteed residual value</t>
        </is>
      </c>
      <c r="C39" s="5" t="n">
        <v>11522</v>
      </c>
      <c r="D39" s="4" t="inlineStr">
        <is>
          <t>[4]</t>
        </is>
      </c>
      <c r="E39" s="5" t="n">
        <v>14876</v>
      </c>
      <c r="F39" s="4" t="inlineStr">
        <is>
          <t>[5]</t>
        </is>
      </c>
    </row>
    <row r="40">
      <c r="A40" s="4" t="inlineStr">
        <is>
          <t>Lease receivable and initial direct costs of notes receivable, net of amortization</t>
        </is>
      </c>
      <c r="C40" s="6" t="n">
        <v>0</v>
      </c>
      <c r="E40" s="5" t="n">
        <v>0</v>
      </c>
    </row>
    <row r="41">
      <c r="A41" s="4" t="inlineStr">
        <is>
          <t>High CQR [Member] | Maximum [Member]</t>
        </is>
      </c>
    </row>
    <row r="42">
      <c r="A42" s="3" t="inlineStr">
        <is>
          <t>Credit Risk Profile, Segregated by Class [Abstract]</t>
        </is>
      </c>
    </row>
    <row r="43">
      <c r="A43" s="4" t="inlineStr">
        <is>
          <t>Loss rate on credit quality rating</t>
        </is>
      </c>
      <c r="C43" s="4" t="inlineStr">
        <is>
          <t>1.00%</t>
        </is>
      </c>
    </row>
    <row r="44">
      <c r="A44" s="4" t="inlineStr">
        <is>
          <t>High CQR [Member] | Notes Receivable [Member]</t>
        </is>
      </c>
    </row>
    <row r="45">
      <c r="A45" s="3" t="inlineStr">
        <is>
          <t>Credit Risk Profile, Segregated by Class [Abstract]</t>
        </is>
      </c>
    </row>
    <row r="46">
      <c r="A46" s="4" t="inlineStr">
        <is>
          <t>2022/2021</t>
        </is>
      </c>
      <c r="C46" s="6" t="n">
        <v>57295</v>
      </c>
      <c r="E46" s="5" t="n">
        <v>93793</v>
      </c>
    </row>
    <row r="47">
      <c r="A47" s="4" t="inlineStr">
        <is>
          <t>2021/2020</t>
        </is>
      </c>
      <c r="C47" s="5" t="n">
        <v>32657</v>
      </c>
      <c r="E47" s="5" t="n">
        <v>6250</v>
      </c>
    </row>
    <row r="48">
      <c r="A48" s="4" t="inlineStr">
        <is>
          <t>2020/2019</t>
        </is>
      </c>
      <c r="C48" s="5" t="n">
        <v>1952</v>
      </c>
      <c r="E48" s="5" t="n">
        <v>769</v>
      </c>
    </row>
    <row r="49">
      <c r="A49" s="4" t="inlineStr">
        <is>
          <t>2019/2018</t>
        </is>
      </c>
      <c r="C49" s="5" t="n">
        <v>285</v>
      </c>
      <c r="E49" s="5" t="n">
        <v>771</v>
      </c>
    </row>
    <row r="50">
      <c r="A50" s="4" t="inlineStr">
        <is>
          <t>2018/2017</t>
        </is>
      </c>
      <c r="C50" s="5" t="n">
        <v>110</v>
      </c>
      <c r="E50" s="5" t="n">
        <v>19</v>
      </c>
    </row>
    <row r="51">
      <c r="A51" s="4" t="inlineStr">
        <is>
          <t>2017</t>
        </is>
      </c>
      <c r="C51" s="5" t="n">
        <v>6</v>
      </c>
    </row>
    <row r="52">
      <c r="A52" s="4" t="inlineStr">
        <is>
          <t>Total</t>
        </is>
      </c>
      <c r="C52" s="5" t="n">
        <v>92305</v>
      </c>
      <c r="E52" s="5" t="n">
        <v>101602</v>
      </c>
    </row>
    <row r="53">
      <c r="A53" s="4" t="inlineStr">
        <is>
          <t>Transfers</t>
        </is>
      </c>
      <c r="B53" s="4" t="inlineStr">
        <is>
          <t>[3]</t>
        </is>
      </c>
      <c r="C53" s="5" t="n">
        <v>-46939</v>
      </c>
      <c r="E53" s="5" t="n">
        <v>-63471</v>
      </c>
    </row>
    <row r="54">
      <c r="A54" s="4" t="inlineStr">
        <is>
          <t>Net credit exposure</t>
        </is>
      </c>
      <c r="C54" s="5" t="n">
        <v>45366</v>
      </c>
      <c r="E54" s="5" t="n">
        <v>38131</v>
      </c>
    </row>
    <row r="55">
      <c r="A55" s="4" t="inlineStr">
        <is>
          <t>High CQR [Member] | Lease Receivables [Member]</t>
        </is>
      </c>
    </row>
    <row r="56">
      <c r="A56" s="3" t="inlineStr">
        <is>
          <t>Credit Risk Profile, Segregated by Class [Abstract]</t>
        </is>
      </c>
    </row>
    <row r="57">
      <c r="A57" s="4" t="inlineStr">
        <is>
          <t>2022/2021</t>
        </is>
      </c>
      <c r="C57" s="5" t="n">
        <v>16273</v>
      </c>
      <c r="E57" s="5" t="n">
        <v>28898</v>
      </c>
    </row>
    <row r="58">
      <c r="A58" s="4" t="inlineStr">
        <is>
          <t>2021/2020</t>
        </is>
      </c>
      <c r="C58" s="5" t="n">
        <v>5671</v>
      </c>
      <c r="E58" s="5" t="n">
        <v>5885</v>
      </c>
    </row>
    <row r="59">
      <c r="A59" s="4" t="inlineStr">
        <is>
          <t>2020/2019</t>
        </is>
      </c>
      <c r="C59" s="5" t="n">
        <v>3047</v>
      </c>
      <c r="E59" s="5" t="n">
        <v>1798</v>
      </c>
    </row>
    <row r="60">
      <c r="A60" s="4" t="inlineStr">
        <is>
          <t>2019/2018</t>
        </is>
      </c>
      <c r="C60" s="5" t="n">
        <v>1241</v>
      </c>
      <c r="E60" s="5" t="n">
        <v>463</v>
      </c>
    </row>
    <row r="61">
      <c r="A61" s="4" t="inlineStr">
        <is>
          <t>2018/2017</t>
        </is>
      </c>
      <c r="C61" s="5" t="n">
        <v>103</v>
      </c>
      <c r="E61" s="5" t="n">
        <v>125</v>
      </c>
    </row>
    <row r="62">
      <c r="A62" s="4" t="inlineStr">
        <is>
          <t>2017</t>
        </is>
      </c>
      <c r="C62" s="5" t="n">
        <v>14</v>
      </c>
    </row>
    <row r="63">
      <c r="A63" s="4" t="inlineStr">
        <is>
          <t>Total</t>
        </is>
      </c>
      <c r="C63" s="5" t="n">
        <v>26349</v>
      </c>
      <c r="E63" s="5" t="n">
        <v>37169</v>
      </c>
    </row>
    <row r="64">
      <c r="A64" s="4" t="inlineStr">
        <is>
          <t>Transfers</t>
        </is>
      </c>
      <c r="B64" s="4" t="inlineStr">
        <is>
          <t>[3]</t>
        </is>
      </c>
      <c r="C64" s="5" t="n">
        <v>-3194</v>
      </c>
      <c r="E64" s="5" t="n">
        <v>-7468</v>
      </c>
    </row>
    <row r="65">
      <c r="A65" s="4" t="inlineStr">
        <is>
          <t>Net credit exposure</t>
        </is>
      </c>
      <c r="C65" s="6" t="n">
        <v>23155</v>
      </c>
      <c r="E65" s="5" t="n">
        <v>29701</v>
      </c>
    </row>
    <row r="66">
      <c r="A66" s="4" t="inlineStr">
        <is>
          <t>Average CQR [Member] | Minimum [Member]</t>
        </is>
      </c>
    </row>
    <row r="67">
      <c r="A67" s="3" t="inlineStr">
        <is>
          <t>Credit Risk Profile, Segregated by Class [Abstract]</t>
        </is>
      </c>
    </row>
    <row r="68">
      <c r="A68" s="4" t="inlineStr">
        <is>
          <t>Loss rate on credit quality rating</t>
        </is>
      </c>
      <c r="C68" s="4" t="inlineStr">
        <is>
          <t>2.00%</t>
        </is>
      </c>
    </row>
    <row r="69">
      <c r="A69" s="4" t="inlineStr">
        <is>
          <t>Average CQR [Member] | Maximum [Member]</t>
        </is>
      </c>
    </row>
    <row r="70">
      <c r="A70" s="3" t="inlineStr">
        <is>
          <t>Credit Risk Profile, Segregated by Class [Abstract]</t>
        </is>
      </c>
    </row>
    <row r="71">
      <c r="A71" s="4" t="inlineStr">
        <is>
          <t>Loss rate on credit quality rating</t>
        </is>
      </c>
      <c r="C71" s="4" t="inlineStr">
        <is>
          <t>10.00%</t>
        </is>
      </c>
    </row>
    <row r="72">
      <c r="A72" s="4" t="inlineStr">
        <is>
          <t>Average CQR [Member] | Notes Receivable [Member]</t>
        </is>
      </c>
    </row>
    <row r="73">
      <c r="A73" s="3" t="inlineStr">
        <is>
          <t>Credit Risk Profile, Segregated by Class [Abstract]</t>
        </is>
      </c>
    </row>
    <row r="74">
      <c r="A74" s="4" t="inlineStr">
        <is>
          <t>2022/2021</t>
        </is>
      </c>
      <c r="C74" s="6" t="n">
        <v>17762</v>
      </c>
      <c r="E74" s="5" t="n">
        <v>7689</v>
      </c>
    </row>
    <row r="75">
      <c r="A75" s="4" t="inlineStr">
        <is>
          <t>2021/2020</t>
        </is>
      </c>
      <c r="C75" s="5" t="n">
        <v>3724</v>
      </c>
      <c r="E75" s="5" t="n">
        <v>2468</v>
      </c>
    </row>
    <row r="76">
      <c r="A76" s="4" t="inlineStr">
        <is>
          <t>2020/2019</t>
        </is>
      </c>
      <c r="C76" s="5" t="n">
        <v>1337</v>
      </c>
      <c r="E76" s="5" t="n">
        <v>550</v>
      </c>
    </row>
    <row r="77">
      <c r="A77" s="4" t="inlineStr">
        <is>
          <t>2019/2018</t>
        </is>
      </c>
      <c r="C77" s="5" t="n">
        <v>316</v>
      </c>
      <c r="E77" s="5" t="n">
        <v>8</v>
      </c>
    </row>
    <row r="78">
      <c r="A78" s="4" t="inlineStr">
        <is>
          <t>2018/2017</t>
        </is>
      </c>
      <c r="C78" s="5" t="n">
        <v>2</v>
      </c>
      <c r="E78" s="5" t="n">
        <v>0</v>
      </c>
    </row>
    <row r="79">
      <c r="A79" s="4" t="inlineStr">
        <is>
          <t>2017</t>
        </is>
      </c>
      <c r="C79" s="5" t="n">
        <v>0</v>
      </c>
    </row>
    <row r="80">
      <c r="A80" s="4" t="inlineStr">
        <is>
          <t>Total</t>
        </is>
      </c>
      <c r="C80" s="5" t="n">
        <v>23141</v>
      </c>
      <c r="E80" s="5" t="n">
        <v>10715</v>
      </c>
    </row>
    <row r="81">
      <c r="A81" s="4" t="inlineStr">
        <is>
          <t>Transfers</t>
        </is>
      </c>
      <c r="B81" s="4" t="inlineStr">
        <is>
          <t>[3]</t>
        </is>
      </c>
      <c r="C81" s="5" t="n">
        <v>-10759</v>
      </c>
      <c r="E81" s="5" t="n">
        <v>-2896</v>
      </c>
    </row>
    <row r="82">
      <c r="A82" s="4" t="inlineStr">
        <is>
          <t>Net credit exposure</t>
        </is>
      </c>
      <c r="C82" s="5" t="n">
        <v>12382</v>
      </c>
      <c r="E82" s="5" t="n">
        <v>7819</v>
      </c>
    </row>
    <row r="83">
      <c r="A83" s="4" t="inlineStr">
        <is>
          <t>Average CQR [Member] | Lease Receivables [Member]</t>
        </is>
      </c>
    </row>
    <row r="84">
      <c r="A84" s="3" t="inlineStr">
        <is>
          <t>Credit Risk Profile, Segregated by Class [Abstract]</t>
        </is>
      </c>
    </row>
    <row r="85">
      <c r="A85" s="4" t="inlineStr">
        <is>
          <t>2022/2021</t>
        </is>
      </c>
      <c r="C85" s="5" t="n">
        <v>10250</v>
      </c>
      <c r="E85" s="5" t="n">
        <v>23445</v>
      </c>
    </row>
    <row r="86">
      <c r="A86" s="4" t="inlineStr">
        <is>
          <t>2021/2020</t>
        </is>
      </c>
      <c r="C86" s="5" t="n">
        <v>5579</v>
      </c>
      <c r="E86" s="5" t="n">
        <v>3482</v>
      </c>
    </row>
    <row r="87">
      <c r="A87" s="4" t="inlineStr">
        <is>
          <t>2020/2019</t>
        </is>
      </c>
      <c r="C87" s="5" t="n">
        <v>1330</v>
      </c>
      <c r="E87" s="5" t="n">
        <v>1017</v>
      </c>
    </row>
    <row r="88">
      <c r="A88" s="4" t="inlineStr">
        <is>
          <t>2019/2018</t>
        </is>
      </c>
      <c r="C88" s="5" t="n">
        <v>124</v>
      </c>
      <c r="E88" s="5" t="n">
        <v>270</v>
      </c>
    </row>
    <row r="89">
      <c r="A89" s="4" t="inlineStr">
        <is>
          <t>2018/2017</t>
        </is>
      </c>
      <c r="C89" s="5" t="n">
        <v>110</v>
      </c>
      <c r="E89" s="5" t="n">
        <v>40</v>
      </c>
    </row>
    <row r="90">
      <c r="A90" s="4" t="inlineStr">
        <is>
          <t>2017</t>
        </is>
      </c>
      <c r="C90" s="5" t="n">
        <v>10</v>
      </c>
    </row>
    <row r="91">
      <c r="A91" s="4" t="inlineStr">
        <is>
          <t>Total</t>
        </is>
      </c>
      <c r="C91" s="5" t="n">
        <v>17403</v>
      </c>
      <c r="E91" s="5" t="n">
        <v>28254</v>
      </c>
    </row>
    <row r="92">
      <c r="A92" s="4" t="inlineStr">
        <is>
          <t>Transfers</t>
        </is>
      </c>
      <c r="B92" s="4" t="inlineStr">
        <is>
          <t>[3]</t>
        </is>
      </c>
      <c r="C92" s="5" t="n">
        <v>-2234</v>
      </c>
      <c r="E92" s="5" t="n">
        <v>-4592</v>
      </c>
    </row>
    <row r="93">
      <c r="A93" s="4" t="inlineStr">
        <is>
          <t>Net credit exposure</t>
        </is>
      </c>
      <c r="C93" s="6" t="n">
        <v>15169</v>
      </c>
      <c r="E93" s="5" t="n">
        <v>23662</v>
      </c>
    </row>
    <row r="94">
      <c r="A94" s="4" t="inlineStr">
        <is>
          <t>Low CQR [Member] | Minimum [Member]</t>
        </is>
      </c>
    </row>
    <row r="95">
      <c r="A95" s="3" t="inlineStr">
        <is>
          <t>Credit Risk Profile, Segregated by Class [Abstract]</t>
        </is>
      </c>
    </row>
    <row r="96">
      <c r="A96" s="4" t="inlineStr">
        <is>
          <t>Loss rate on credit quality rating</t>
        </is>
      </c>
      <c r="C96" s="4" t="inlineStr">
        <is>
          <t>10.00%</t>
        </is>
      </c>
    </row>
    <row r="97">
      <c r="A97" s="4" t="inlineStr">
        <is>
          <t>Low CQR [Member] | Maximum [Member]</t>
        </is>
      </c>
    </row>
    <row r="98">
      <c r="A98" s="3" t="inlineStr">
        <is>
          <t>Credit Risk Profile, Segregated by Class [Abstract]</t>
        </is>
      </c>
    </row>
    <row r="99">
      <c r="A99" s="4" t="inlineStr">
        <is>
          <t>Loss rate on credit quality rating</t>
        </is>
      </c>
      <c r="C99" s="4" t="inlineStr">
        <is>
          <t>100.00%</t>
        </is>
      </c>
    </row>
    <row r="100">
      <c r="A100" s="4" t="inlineStr">
        <is>
          <t>Low CQR [Member] | Notes Receivable [Member]</t>
        </is>
      </c>
    </row>
    <row r="101">
      <c r="A101" s="3" t="inlineStr">
        <is>
          <t>Credit Risk Profile, Segregated by Class [Abstract]</t>
        </is>
      </c>
    </row>
    <row r="102">
      <c r="A102" s="4" t="inlineStr">
        <is>
          <t>2022/2021</t>
        </is>
      </c>
      <c r="C102" s="6" t="n">
        <v>0</v>
      </c>
      <c r="E102" s="5" t="n">
        <v>0</v>
      </c>
    </row>
    <row r="103">
      <c r="A103" s="4" t="inlineStr">
        <is>
          <t>2021/2020</t>
        </is>
      </c>
      <c r="C103" s="5" t="n">
        <v>0</v>
      </c>
      <c r="E103" s="5" t="n">
        <v>0</v>
      </c>
    </row>
    <row r="104">
      <c r="A104" s="4" t="inlineStr">
        <is>
          <t>2020/2019</t>
        </is>
      </c>
      <c r="C104" s="5" t="n">
        <v>0</v>
      </c>
      <c r="E104" s="5" t="n">
        <v>324</v>
      </c>
    </row>
    <row r="105">
      <c r="A105" s="4" t="inlineStr">
        <is>
          <t>2019/2018</t>
        </is>
      </c>
      <c r="C105" s="5" t="n">
        <v>0</v>
      </c>
      <c r="E105" s="5" t="n">
        <v>0</v>
      </c>
    </row>
    <row r="106">
      <c r="A106" s="4" t="inlineStr">
        <is>
          <t>2018/2017</t>
        </is>
      </c>
      <c r="C106" s="5" t="n">
        <v>0</v>
      </c>
      <c r="E106" s="5" t="n">
        <v>0</v>
      </c>
    </row>
    <row r="107">
      <c r="A107" s="4" t="inlineStr">
        <is>
          <t>2017</t>
        </is>
      </c>
      <c r="C107" s="5" t="n">
        <v>0</v>
      </c>
    </row>
    <row r="108">
      <c r="A108" s="4" t="inlineStr">
        <is>
          <t>Total</t>
        </is>
      </c>
      <c r="C108" s="5" t="n">
        <v>0</v>
      </c>
      <c r="E108" s="5" t="n">
        <v>324</v>
      </c>
    </row>
    <row r="109">
      <c r="A109" s="4" t="inlineStr">
        <is>
          <t>Transfers</t>
        </is>
      </c>
      <c r="B109" s="4" t="inlineStr">
        <is>
          <t>[3]</t>
        </is>
      </c>
      <c r="C109" s="5" t="n">
        <v>0</v>
      </c>
      <c r="E109" s="5" t="n">
        <v>0</v>
      </c>
    </row>
    <row r="110">
      <c r="A110" s="4" t="inlineStr">
        <is>
          <t>Net credit exposure</t>
        </is>
      </c>
      <c r="C110" s="5" t="n">
        <v>0</v>
      </c>
      <c r="E110" s="5" t="n">
        <v>324</v>
      </c>
    </row>
    <row r="111">
      <c r="A111" s="4" t="inlineStr">
        <is>
          <t>Low CQR [Member] | Lease Receivables [Member]</t>
        </is>
      </c>
    </row>
    <row r="112">
      <c r="A112" s="3" t="inlineStr">
        <is>
          <t>Credit Risk Profile, Segregated by Class [Abstract]</t>
        </is>
      </c>
    </row>
    <row r="113">
      <c r="A113" s="4" t="inlineStr">
        <is>
          <t>2022/2021</t>
        </is>
      </c>
      <c r="C113" s="5" t="n">
        <v>267</v>
      </c>
      <c r="E113" s="5" t="n">
        <v>0</v>
      </c>
    </row>
    <row r="114">
      <c r="A114" s="4" t="inlineStr">
        <is>
          <t>2021/2020</t>
        </is>
      </c>
      <c r="C114" s="5" t="n">
        <v>848</v>
      </c>
      <c r="E114" s="5" t="n">
        <v>0</v>
      </c>
    </row>
    <row r="115">
      <c r="A115" s="4" t="inlineStr">
        <is>
          <t>2020/2019</t>
        </is>
      </c>
      <c r="C115" s="5" t="n">
        <v>0</v>
      </c>
      <c r="E115" s="5" t="n">
        <v>0</v>
      </c>
    </row>
    <row r="116">
      <c r="A116" s="4" t="inlineStr">
        <is>
          <t>2019/2018</t>
        </is>
      </c>
      <c r="C116" s="5" t="n">
        <v>0</v>
      </c>
      <c r="E116" s="5" t="n">
        <v>0</v>
      </c>
    </row>
    <row r="117">
      <c r="A117" s="4" t="inlineStr">
        <is>
          <t>2018/2017</t>
        </is>
      </c>
      <c r="C117" s="5" t="n">
        <v>0</v>
      </c>
      <c r="E117" s="5" t="n">
        <v>0</v>
      </c>
    </row>
    <row r="118">
      <c r="A118" s="4" t="inlineStr">
        <is>
          <t>2017</t>
        </is>
      </c>
      <c r="C118" s="5" t="n">
        <v>0</v>
      </c>
    </row>
    <row r="119">
      <c r="A119" s="4" t="inlineStr">
        <is>
          <t>Total</t>
        </is>
      </c>
      <c r="C119" s="5" t="n">
        <v>1115</v>
      </c>
      <c r="E119" s="5" t="n">
        <v>0</v>
      </c>
    </row>
    <row r="120">
      <c r="A120" s="4" t="inlineStr">
        <is>
          <t>Transfers</t>
        </is>
      </c>
      <c r="B120" s="4" t="inlineStr">
        <is>
          <t>[3]</t>
        </is>
      </c>
      <c r="C120" s="5" t="n">
        <v>0</v>
      </c>
      <c r="E120" s="5" t="n">
        <v>0</v>
      </c>
    </row>
    <row r="121">
      <c r="A121" s="4" t="inlineStr">
        <is>
          <t>Net credit exposure</t>
        </is>
      </c>
      <c r="C121" s="6" t="n">
        <v>1115</v>
      </c>
      <c r="E121" s="6" t="n">
        <v>0</v>
      </c>
    </row>
    <row r="122"/>
    <row r="123">
      <c r="A123" s="4" t="inlineStr">
        <is>
          <t>[1]</t>
        </is>
      </c>
      <c r="B123" s="4" t="inlineStr">
        <is>
          <t>Unguaranteed residual values of $ thousand
that we retained after selling the related lease receivable and initial direct costs of notes receivable of $ thousand are excluded from amortized cost.</t>
        </is>
      </c>
    </row>
    <row r="124">
      <c r="A124" s="4" t="inlineStr">
        <is>
          <t>[2]</t>
        </is>
      </c>
      <c r="B124" s="4" t="inlineStr">
        <is>
          <t>Unguaranteed residual values of $ thousand
that we retained after selling the related lease receivable and initial direct costs of notes receivable of $ thousand are excluded from amortized cost.</t>
        </is>
      </c>
    </row>
    <row r="125">
      <c r="A125" s="4" t="inlineStr">
        <is>
          <t>[3]</t>
        </is>
      </c>
      <c r="B125" s="4" t="inlineStr">
        <is>
          <t>Transfers consist of receivables that have been
              transferred to third-party financial institutions on a non-recourse basis and receivables that are in the process of being transferred to third-party financial institutions.</t>
        </is>
      </c>
    </row>
    <row r="126">
      <c r="A126" s="4" t="inlineStr">
        <is>
          <t>[4]</t>
        </is>
      </c>
      <c r="B126" s="4" t="inlineStr">
        <is>
          <t>Includes unguaranteed residual values of $7,176 thousand that we retained after selling the related lease receivable.</t>
        </is>
      </c>
    </row>
    <row r="127">
      <c r="A127" s="4" t="inlineStr">
        <is>
          <t>[5]</t>
        </is>
      </c>
      <c r="B127" s="4" t="inlineStr">
        <is>
          <t>Includes unguaranteed residual values of that we retained after selling the related lease receivable.</t>
        </is>
      </c>
    </row>
  </sheetData>
  <mergeCells count="11">
    <mergeCell ref="A1:B2"/>
    <mergeCell ref="C1:D1"/>
    <mergeCell ref="E1:F1"/>
    <mergeCell ref="C2:D2"/>
    <mergeCell ref="E2:F2"/>
    <mergeCell ref="A122:E122"/>
    <mergeCell ref="B123:E123"/>
    <mergeCell ref="B124:E124"/>
    <mergeCell ref="B125:E125"/>
    <mergeCell ref="B126:E126"/>
    <mergeCell ref="B127:E1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LLOWANCE FOR CREDIT LOSSES, Aging Analysis (Details) - USD ($) $ in Thousands</t>
        </is>
      </c>
      <c r="B1" s="2" t="inlineStr">
        <is>
          <t>Dec. 31, 2021</t>
        </is>
      </c>
      <c r="D1" s="2" t="inlineStr">
        <is>
          <t>Mar. 31, 2021</t>
        </is>
      </c>
    </row>
    <row r="2">
      <c r="A2" s="3" t="inlineStr">
        <is>
          <t>Age of the Recorded Notes Receivable Balance Disaggregated Based on Internally Assigned CQR [Abstract]</t>
        </is>
      </c>
    </row>
    <row r="3">
      <c r="A3" s="4" t="inlineStr">
        <is>
          <t>Billed</t>
        </is>
      </c>
      <c r="B3" s="6" t="n">
        <v>11534</v>
      </c>
      <c r="D3" s="6" t="n">
        <v>9616</v>
      </c>
    </row>
    <row r="4">
      <c r="A4" s="4" t="inlineStr">
        <is>
          <t>Unbilled</t>
        </is>
      </c>
      <c r="B4" s="5" t="n">
        <v>148779</v>
      </c>
      <c r="D4" s="5" t="n">
        <v>168448</v>
      </c>
    </row>
    <row r="5">
      <c r="A5" s="4" t="inlineStr">
        <is>
          <t>Total</t>
        </is>
      </c>
      <c r="B5" s="5" t="n">
        <v>160313</v>
      </c>
      <c r="C5" s="4" t="inlineStr">
        <is>
          <t>[1]</t>
        </is>
      </c>
      <c r="D5" s="5" t="n">
        <v>178064</v>
      </c>
      <c r="E5" s="4" t="inlineStr">
        <is>
          <t>[2]</t>
        </is>
      </c>
    </row>
    <row r="6">
      <c r="A6" s="4" t="inlineStr">
        <is>
          <t>Notes Receivable [Member]</t>
        </is>
      </c>
    </row>
    <row r="7">
      <c r="A7" s="3" t="inlineStr">
        <is>
          <t>Age of the Recorded Notes Receivable Balance Disaggregated Based on Internally Assigned CQR [Abstract]</t>
        </is>
      </c>
    </row>
    <row r="8">
      <c r="A8" s="4" t="inlineStr">
        <is>
          <t>Billed</t>
        </is>
      </c>
      <c r="B8" s="5" t="n">
        <v>8010</v>
      </c>
      <c r="D8" s="5" t="n">
        <v>5471</v>
      </c>
    </row>
    <row r="9">
      <c r="A9" s="4" t="inlineStr">
        <is>
          <t>Unbilled</t>
        </is>
      </c>
      <c r="B9" s="5" t="n">
        <v>107436</v>
      </c>
      <c r="D9" s="5" t="n">
        <v>107170</v>
      </c>
    </row>
    <row r="10">
      <c r="A10" s="4" t="inlineStr">
        <is>
          <t>Total</t>
        </is>
      </c>
      <c r="B10" s="5" t="n">
        <v>115446</v>
      </c>
      <c r="D10" s="5" t="n">
        <v>112641</v>
      </c>
    </row>
    <row r="11">
      <c r="A11" s="4" t="inlineStr">
        <is>
          <t>Lease Receivables [Member]</t>
        </is>
      </c>
    </row>
    <row r="12">
      <c r="A12" s="3" t="inlineStr">
        <is>
          <t>Age of the Recorded Notes Receivable Balance Disaggregated Based on Internally Assigned CQR [Abstract]</t>
        </is>
      </c>
    </row>
    <row r="13">
      <c r="A13" s="4" t="inlineStr">
        <is>
          <t>Billed</t>
        </is>
      </c>
      <c r="B13" s="5" t="n">
        <v>3524</v>
      </c>
      <c r="D13" s="5" t="n">
        <v>4145</v>
      </c>
    </row>
    <row r="14">
      <c r="A14" s="4" t="inlineStr">
        <is>
          <t>Unbilled</t>
        </is>
      </c>
      <c r="B14" s="5" t="n">
        <v>41343</v>
      </c>
      <c r="D14" s="5" t="n">
        <v>61278</v>
      </c>
    </row>
    <row r="15">
      <c r="A15" s="4" t="inlineStr">
        <is>
          <t>Total</t>
        </is>
      </c>
      <c r="B15" s="5" t="n">
        <v>44867</v>
      </c>
      <c r="D15" s="5" t="n">
        <v>65423</v>
      </c>
    </row>
    <row r="16">
      <c r="A16" s="4" t="inlineStr">
        <is>
          <t>Past Due [Member]</t>
        </is>
      </c>
    </row>
    <row r="17">
      <c r="A17" s="3" t="inlineStr">
        <is>
          <t>Age of the Recorded Notes Receivable Balance Disaggregated Based on Internally Assigned CQR [Abstract]</t>
        </is>
      </c>
    </row>
    <row r="18">
      <c r="A18" s="4" t="inlineStr">
        <is>
          <t>Total</t>
        </is>
      </c>
      <c r="B18" s="5" t="n">
        <v>2844</v>
      </c>
      <c r="D18" s="5" t="n">
        <v>3810</v>
      </c>
    </row>
    <row r="19">
      <c r="A19" s="4" t="inlineStr">
        <is>
          <t>Past Due [Member] | Notes Receivable [Member]</t>
        </is>
      </c>
    </row>
    <row r="20">
      <c r="A20" s="3" t="inlineStr">
        <is>
          <t>Age of the Recorded Notes Receivable Balance Disaggregated Based on Internally Assigned CQR [Abstract]</t>
        </is>
      </c>
    </row>
    <row r="21">
      <c r="A21" s="4" t="inlineStr">
        <is>
          <t>Total</t>
        </is>
      </c>
      <c r="B21" s="5" t="n">
        <v>1898</v>
      </c>
      <c r="D21" s="5" t="n">
        <v>2231</v>
      </c>
    </row>
    <row r="22">
      <c r="A22" s="4" t="inlineStr">
        <is>
          <t>Past Due [Member] | Lease Receivables [Member]</t>
        </is>
      </c>
    </row>
    <row r="23">
      <c r="A23" s="3" t="inlineStr">
        <is>
          <t>Age of the Recorded Notes Receivable Balance Disaggregated Based on Internally Assigned CQR [Abstract]</t>
        </is>
      </c>
    </row>
    <row r="24">
      <c r="A24" s="4" t="inlineStr">
        <is>
          <t>Total</t>
        </is>
      </c>
      <c r="B24" s="5" t="n">
        <v>946</v>
      </c>
      <c r="D24" s="5" t="n">
        <v>1579</v>
      </c>
    </row>
    <row r="25">
      <c r="A25" s="4" t="inlineStr">
        <is>
          <t>31 to 60 Days Past Due [Member]</t>
        </is>
      </c>
    </row>
    <row r="26">
      <c r="A26" s="3" t="inlineStr">
        <is>
          <t>Age of the Recorded Notes Receivable Balance Disaggregated Based on Internally Assigned CQR [Abstract]</t>
        </is>
      </c>
    </row>
    <row r="27">
      <c r="A27" s="4" t="inlineStr">
        <is>
          <t>Total</t>
        </is>
      </c>
      <c r="B27" s="5" t="n">
        <v>1201</v>
      </c>
      <c r="D27" s="5" t="n">
        <v>1452</v>
      </c>
    </row>
    <row r="28">
      <c r="A28" s="4" t="inlineStr">
        <is>
          <t>31 to 60 Days Past Due [Member] | Notes Receivable [Member]</t>
        </is>
      </c>
    </row>
    <row r="29">
      <c r="A29" s="3" t="inlineStr">
        <is>
          <t>Age of the Recorded Notes Receivable Balance Disaggregated Based on Internally Assigned CQR [Abstract]</t>
        </is>
      </c>
    </row>
    <row r="30">
      <c r="A30" s="4" t="inlineStr">
        <is>
          <t>Total</t>
        </is>
      </c>
      <c r="B30" s="5" t="n">
        <v>945</v>
      </c>
      <c r="D30" s="5" t="n">
        <v>648</v>
      </c>
    </row>
    <row r="31">
      <c r="A31" s="4" t="inlineStr">
        <is>
          <t>31 to 60 Days Past Due [Member] | Lease Receivables [Member]</t>
        </is>
      </c>
    </row>
    <row r="32">
      <c r="A32" s="3" t="inlineStr">
        <is>
          <t>Age of the Recorded Notes Receivable Balance Disaggregated Based on Internally Assigned CQR [Abstract]</t>
        </is>
      </c>
    </row>
    <row r="33">
      <c r="A33" s="4" t="inlineStr">
        <is>
          <t>Total</t>
        </is>
      </c>
      <c r="B33" s="5" t="n">
        <v>256</v>
      </c>
      <c r="D33" s="5" t="n">
        <v>804</v>
      </c>
    </row>
    <row r="34">
      <c r="A34" s="4" t="inlineStr">
        <is>
          <t>61 to 90 Days Past Due [Member]</t>
        </is>
      </c>
    </row>
    <row r="35">
      <c r="A35" s="3" t="inlineStr">
        <is>
          <t>Age of the Recorded Notes Receivable Balance Disaggregated Based on Internally Assigned CQR [Abstract]</t>
        </is>
      </c>
    </row>
    <row r="36">
      <c r="A36" s="4" t="inlineStr">
        <is>
          <t>Total</t>
        </is>
      </c>
      <c r="B36" s="5" t="n">
        <v>295</v>
      </c>
      <c r="D36" s="5" t="n">
        <v>1042</v>
      </c>
    </row>
    <row r="37">
      <c r="A37" s="4" t="inlineStr">
        <is>
          <t>61 to 90 Days Past Due [Member] | Notes Receivable [Member]</t>
        </is>
      </c>
    </row>
    <row r="38">
      <c r="A38" s="3" t="inlineStr">
        <is>
          <t>Age of the Recorded Notes Receivable Balance Disaggregated Based on Internally Assigned CQR [Abstract]</t>
        </is>
      </c>
    </row>
    <row r="39">
      <c r="A39" s="4" t="inlineStr">
        <is>
          <t>Total</t>
        </is>
      </c>
      <c r="B39" s="5" t="n">
        <v>87</v>
      </c>
      <c r="D39" s="5" t="n">
        <v>910</v>
      </c>
    </row>
    <row r="40">
      <c r="A40" s="4" t="inlineStr">
        <is>
          <t>61 to 90 Days Past Due [Member] | Lease Receivables [Member]</t>
        </is>
      </c>
    </row>
    <row r="41">
      <c r="A41" s="3" t="inlineStr">
        <is>
          <t>Age of the Recorded Notes Receivable Balance Disaggregated Based on Internally Assigned CQR [Abstract]</t>
        </is>
      </c>
    </row>
    <row r="42">
      <c r="A42" s="4" t="inlineStr">
        <is>
          <t>Total</t>
        </is>
      </c>
      <c r="B42" s="5" t="n">
        <v>208</v>
      </c>
      <c r="D42" s="5" t="n">
        <v>132</v>
      </c>
    </row>
    <row r="43">
      <c r="A43" s="4" t="inlineStr">
        <is>
          <t>&gt; 90 Days Past Due [Member]</t>
        </is>
      </c>
    </row>
    <row r="44">
      <c r="A44" s="3" t="inlineStr">
        <is>
          <t>Age of the Recorded Notes Receivable Balance Disaggregated Based on Internally Assigned CQR [Abstract]</t>
        </is>
      </c>
    </row>
    <row r="45">
      <c r="A45" s="4" t="inlineStr">
        <is>
          <t>Total</t>
        </is>
      </c>
      <c r="B45" s="5" t="n">
        <v>1348</v>
      </c>
      <c r="D45" s="5" t="n">
        <v>1316</v>
      </c>
    </row>
    <row r="46">
      <c r="A46" s="4" t="inlineStr">
        <is>
          <t>&gt; 90 Days Past Due [Member] | Notes Receivable [Member]</t>
        </is>
      </c>
    </row>
    <row r="47">
      <c r="A47" s="3" t="inlineStr">
        <is>
          <t>Age of the Recorded Notes Receivable Balance Disaggregated Based on Internally Assigned CQR [Abstract]</t>
        </is>
      </c>
    </row>
    <row r="48">
      <c r="A48" s="4" t="inlineStr">
        <is>
          <t>Total</t>
        </is>
      </c>
      <c r="B48" s="5" t="n">
        <v>866</v>
      </c>
      <c r="D48" s="5" t="n">
        <v>673</v>
      </c>
    </row>
    <row r="49">
      <c r="A49" s="4" t="inlineStr">
        <is>
          <t>&gt; 90 Days Past Due [Member] | Lease Receivables [Member]</t>
        </is>
      </c>
    </row>
    <row r="50">
      <c r="A50" s="3" t="inlineStr">
        <is>
          <t>Age of the Recorded Notes Receivable Balance Disaggregated Based on Internally Assigned CQR [Abstract]</t>
        </is>
      </c>
    </row>
    <row r="51">
      <c r="A51" s="4" t="inlineStr">
        <is>
          <t>Total</t>
        </is>
      </c>
      <c r="B51" s="5" t="n">
        <v>482</v>
      </c>
      <c r="D51" s="5" t="n">
        <v>643</v>
      </c>
    </row>
    <row r="52">
      <c r="A52" s="4" t="inlineStr">
        <is>
          <t>Current [Member]</t>
        </is>
      </c>
    </row>
    <row r="53">
      <c r="A53" s="3" t="inlineStr">
        <is>
          <t>Age of the Recorded Notes Receivable Balance Disaggregated Based on Internally Assigned CQR [Abstract]</t>
        </is>
      </c>
    </row>
    <row r="54">
      <c r="A54" s="4" t="inlineStr">
        <is>
          <t>Total</t>
        </is>
      </c>
      <c r="B54" s="5" t="n">
        <v>8690</v>
      </c>
      <c r="D54" s="5" t="n">
        <v>5806</v>
      </c>
    </row>
    <row r="55">
      <c r="A55" s="4" t="inlineStr">
        <is>
          <t>Current [Member] | Notes Receivable [Member]</t>
        </is>
      </c>
    </row>
    <row r="56">
      <c r="A56" s="3" t="inlineStr">
        <is>
          <t>Age of the Recorded Notes Receivable Balance Disaggregated Based on Internally Assigned CQR [Abstract]</t>
        </is>
      </c>
    </row>
    <row r="57">
      <c r="A57" s="4" t="inlineStr">
        <is>
          <t>Total</t>
        </is>
      </c>
      <c r="B57" s="5" t="n">
        <v>6112</v>
      </c>
      <c r="D57" s="5" t="n">
        <v>3240</v>
      </c>
    </row>
    <row r="58">
      <c r="A58" s="4" t="inlineStr">
        <is>
          <t>Current [Member] | Lease Receivables [Member]</t>
        </is>
      </c>
    </row>
    <row r="59">
      <c r="A59" s="3" t="inlineStr">
        <is>
          <t>Age of the Recorded Notes Receivable Balance Disaggregated Based on Internally Assigned CQR [Abstract]</t>
        </is>
      </c>
    </row>
    <row r="60">
      <c r="A60" s="4" t="inlineStr">
        <is>
          <t>Total</t>
        </is>
      </c>
      <c r="B60" s="6" t="n">
        <v>2578</v>
      </c>
      <c r="D60" s="6" t="n">
        <v>2566</v>
      </c>
    </row>
    <row r="61"/>
    <row r="62">
      <c r="A62" s="4" t="inlineStr">
        <is>
          <t>[1]</t>
        </is>
      </c>
      <c r="B62" s="4" t="inlineStr">
        <is>
          <t>Unguaranteed residual values of $ thousand
that we retained after selling the related lease receivable and initial direct costs of notes receivable of $ thousand are excluded from amortized cost.</t>
        </is>
      </c>
    </row>
    <row r="63">
      <c r="A63" s="4" t="inlineStr">
        <is>
          <t>[2]</t>
        </is>
      </c>
      <c r="B63" s="4" t="inlineStr">
        <is>
          <t>Unguaranteed residual values of $ thousand
that we retained after selling the related lease receivable and initial direct costs of notes receivable of $ thousand are excluded from amortized cost.</t>
        </is>
      </c>
    </row>
  </sheetData>
  <mergeCells count="5">
    <mergeCell ref="B1:C1"/>
    <mergeCell ref="D1:E1"/>
    <mergeCell ref="A61:E61"/>
    <mergeCell ref="B62:E62"/>
    <mergeCell ref="B63:E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OTHER ASSETS AND LIABILITIES (Details) - USD ($) $ in Thousands</t>
        </is>
      </c>
      <c r="B1" s="2" t="inlineStr">
        <is>
          <t>Dec. 31, 2021</t>
        </is>
      </c>
      <c r="C1" s="2" t="inlineStr">
        <is>
          <t>Mar. 31, 2021</t>
        </is>
      </c>
    </row>
    <row r="2">
      <c r="A2" s="3" t="inlineStr">
        <is>
          <t>Other current assets [Abstract]</t>
        </is>
      </c>
    </row>
    <row r="3">
      <c r="A3" s="4" t="inlineStr">
        <is>
          <t>Deposits &amp; funds held in escrow</t>
        </is>
      </c>
      <c r="B3" s="6" t="n">
        <v>459</v>
      </c>
      <c r="C3" s="6" t="n">
        <v>759</v>
      </c>
    </row>
    <row r="4">
      <c r="A4" s="4" t="inlineStr">
        <is>
          <t>Prepaid assets</t>
        </is>
      </c>
      <c r="B4" s="5" t="n">
        <v>12063</v>
      </c>
      <c r="C4" s="5" t="n">
        <v>9939</v>
      </c>
    </row>
    <row r="5">
      <c r="A5" s="4" t="inlineStr">
        <is>
          <t>Other</t>
        </is>
      </c>
      <c r="B5" s="5" t="n">
        <v>410</v>
      </c>
      <c r="C5" s="5" t="n">
        <v>278</v>
      </c>
    </row>
    <row r="6">
      <c r="A6" s="4" t="inlineStr">
        <is>
          <t>Total</t>
        </is>
      </c>
      <c r="B6" s="5" t="n">
        <v>12932</v>
      </c>
      <c r="C6" s="5" t="n">
        <v>10976</v>
      </c>
    </row>
    <row r="7">
      <c r="A7" s="3" t="inlineStr">
        <is>
          <t>Property, equipment and other assets [Abstract]</t>
        </is>
      </c>
    </row>
    <row r="8">
      <c r="A8" s="4" t="inlineStr">
        <is>
          <t>Property and equipment, net</t>
        </is>
      </c>
      <c r="B8" s="5" t="n">
        <v>7644</v>
      </c>
      <c r="C8" s="5" t="n">
        <v>7388</v>
      </c>
    </row>
    <row r="9">
      <c r="A9" s="4" t="inlineStr">
        <is>
          <t>Deferred costs - non-current</t>
        </is>
      </c>
      <c r="B9" s="5" t="n">
        <v>19734</v>
      </c>
      <c r="C9" s="5" t="n">
        <v>19063</v>
      </c>
    </row>
    <row r="10">
      <c r="A10" s="4" t="inlineStr">
        <is>
          <t>Right-of-use assets</t>
        </is>
      </c>
      <c r="B10" s="5" t="n">
        <v>7935</v>
      </c>
      <c r="C10" s="5" t="n">
        <v>8763</v>
      </c>
    </row>
    <row r="11">
      <c r="A11" s="4" t="inlineStr">
        <is>
          <t>Other</t>
        </is>
      </c>
      <c r="B11" s="5" t="n">
        <v>10902</v>
      </c>
      <c r="C11" s="5" t="n">
        <v>7075</v>
      </c>
    </row>
    <row r="12">
      <c r="A12" s="4" t="inlineStr">
        <is>
          <t>Total</t>
        </is>
      </c>
      <c r="B12" s="6" t="n">
        <v>46215</v>
      </c>
      <c r="C12" s="6" t="n">
        <v>42289</v>
      </c>
    </row>
    <row r="13">
      <c r="A13" s="4" t="inlineStr">
        <is>
          <t>Operating Lease, Right-of-Use Asset, Statement of Financial Position [Extensible List]</t>
        </is>
      </c>
      <c r="B13" s="4" t="inlineStr">
        <is>
          <t>Total</t>
        </is>
      </c>
      <c r="C13" s="4" t="inlineStr">
        <is>
          <t>Total</t>
        </is>
      </c>
    </row>
    <row r="14">
      <c r="A14" s="3" t="inlineStr">
        <is>
          <t>Other current liabilities [Abstract]</t>
        </is>
      </c>
    </row>
    <row r="15">
      <c r="A15" s="4" t="inlineStr">
        <is>
          <t>Accrued expenses</t>
        </is>
      </c>
      <c r="B15" s="6" t="n">
        <v>13663</v>
      </c>
      <c r="C15" s="6" t="n">
        <v>13598</v>
      </c>
    </row>
    <row r="16">
      <c r="A16" s="4" t="inlineStr">
        <is>
          <t>Accrued income taxes payable</t>
        </is>
      </c>
      <c r="B16" s="5" t="n">
        <v>905</v>
      </c>
      <c r="C16" s="5" t="n">
        <v>4439</v>
      </c>
    </row>
    <row r="17">
      <c r="A17" s="4" t="inlineStr">
        <is>
          <t>Short-term lease liability</t>
        </is>
      </c>
      <c r="B17" s="5" t="n">
        <v>4114</v>
      </c>
      <c r="C17" s="5" t="n">
        <v>3934</v>
      </c>
    </row>
    <row r="18">
      <c r="A18" s="4" t="inlineStr">
        <is>
          <t>Other</t>
        </is>
      </c>
      <c r="B18" s="5" t="n">
        <v>7542</v>
      </c>
      <c r="C18" s="5" t="n">
        <v>8090</v>
      </c>
    </row>
    <row r="19">
      <c r="A19" s="4" t="inlineStr">
        <is>
          <t>Total</t>
        </is>
      </c>
      <c r="B19" s="6" t="n">
        <v>26224</v>
      </c>
      <c r="C19" s="6" t="n">
        <v>30061</v>
      </c>
    </row>
    <row r="20">
      <c r="A20" s="4" t="inlineStr">
        <is>
          <t>Operating Lease, Liability, Current, Statement of Financial Position [Extensible List]</t>
        </is>
      </c>
      <c r="B20" s="4" t="inlineStr">
        <is>
          <t>Total</t>
        </is>
      </c>
      <c r="C20" s="4" t="inlineStr">
        <is>
          <t>Total</t>
        </is>
      </c>
    </row>
    <row r="21">
      <c r="A21" s="3" t="inlineStr">
        <is>
          <t>Other liabilities [Abstract]</t>
        </is>
      </c>
    </row>
    <row r="22">
      <c r="A22" s="4" t="inlineStr">
        <is>
          <t>Deferred revenue - non-current</t>
        </is>
      </c>
      <c r="B22" s="6" t="n">
        <v>28691</v>
      </c>
      <c r="C22" s="6" t="n">
        <v>26309</v>
      </c>
    </row>
    <row r="23">
      <c r="A23" s="4" t="inlineStr">
        <is>
          <t>Long-term lease liability</t>
        </is>
      </c>
      <c r="B23" s="5" t="n">
        <v>3833</v>
      </c>
      <c r="C23" s="5" t="n">
        <v>5040</v>
      </c>
    </row>
    <row r="24">
      <c r="A24" s="4" t="inlineStr">
        <is>
          <t>Other</t>
        </is>
      </c>
      <c r="B24" s="5" t="n">
        <v>1884</v>
      </c>
      <c r="C24" s="5" t="n">
        <v>5330</v>
      </c>
    </row>
    <row r="25">
      <c r="A25" s="4" t="inlineStr">
        <is>
          <t>Total</t>
        </is>
      </c>
      <c r="B25" s="6" t="n">
        <v>34408</v>
      </c>
      <c r="C25" s="6" t="n">
        <v>36679</v>
      </c>
    </row>
    <row r="26">
      <c r="A26" s="4" t="inlineStr">
        <is>
          <t>Operating Lease, Liability, Noncurrent, Statement of Financial Position [Extensible List]</t>
        </is>
      </c>
      <c r="B26" s="4" t="inlineStr">
        <is>
          <t>Total</t>
        </is>
      </c>
      <c r="C26" s="4" t="inlineStr">
        <is>
          <t>Total</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s>
  <sheetData>
    <row r="1">
      <c r="A1" s="1" t="inlineStr">
        <is>
          <t>CREDIT FACILITY AND NOTES PAYABLE (Details) - USD ($) $ in Millions</t>
        </is>
      </c>
      <c r="B1" s="2" t="inlineStr">
        <is>
          <t>9 Months Ended</t>
        </is>
      </c>
    </row>
    <row r="2">
      <c r="B2" s="2" t="inlineStr">
        <is>
          <t>Dec. 31, 2021</t>
        </is>
      </c>
      <c r="C2" s="2" t="inlineStr">
        <is>
          <t>Oct. 13, 2021</t>
        </is>
      </c>
      <c r="D2" s="2" t="inlineStr">
        <is>
          <t>Sep. 30, 2021</t>
        </is>
      </c>
      <c r="E2" s="2" t="inlineStr">
        <is>
          <t>Mar. 31, 2021</t>
        </is>
      </c>
    </row>
    <row r="3">
      <c r="A3" s="4" t="inlineStr">
        <is>
          <t>Notes Payable [Member] | Recourse [Member]</t>
        </is>
      </c>
    </row>
    <row r="4">
      <c r="A4" s="3" t="inlineStr">
        <is>
          <t>Notes Payable [Abstract]</t>
        </is>
      </c>
    </row>
    <row r="5">
      <c r="A5" s="4" t="inlineStr">
        <is>
          <t>Long-term Debt</t>
        </is>
      </c>
      <c r="B5" s="8" t="n">
        <v>58.8</v>
      </c>
    </row>
    <row r="6">
      <c r="A6" s="4" t="inlineStr">
        <is>
          <t>Weighted average interest rate of notes</t>
        </is>
      </c>
      <c r="B6" s="4" t="inlineStr">
        <is>
          <t>3.50%</t>
        </is>
      </c>
      <c r="E6" s="4" t="inlineStr">
        <is>
          <t>3.50%</t>
        </is>
      </c>
    </row>
    <row r="7">
      <c r="A7" s="4" t="inlineStr">
        <is>
          <t>Notes Payable [Member] | Recourse [Member] | Note Payable One Installment Arrangement [Member]</t>
        </is>
      </c>
    </row>
    <row r="8">
      <c r="A8" s="3" t="inlineStr">
        <is>
          <t>Notes Payable [Abstract]</t>
        </is>
      </c>
    </row>
    <row r="9">
      <c r="A9" s="4" t="inlineStr">
        <is>
          <t>Long-term Debt</t>
        </is>
      </c>
      <c r="B9" s="8" t="n">
        <v>14.8</v>
      </c>
    </row>
    <row r="10">
      <c r="A10" s="4" t="inlineStr">
        <is>
          <t>Notes Payable [Member] | Non-recourse [Member]</t>
        </is>
      </c>
    </row>
    <row r="11">
      <c r="A11" s="3" t="inlineStr">
        <is>
          <t>Notes Payable [Abstract]</t>
        </is>
      </c>
    </row>
    <row r="12">
      <c r="A12" s="4" t="inlineStr">
        <is>
          <t>Long-term Debt</t>
        </is>
      </c>
      <c r="B12" s="8" t="n">
        <v>43.6</v>
      </c>
      <c r="E12" s="8" t="n">
        <v>56.1</v>
      </c>
    </row>
    <row r="13">
      <c r="A13" s="4" t="inlineStr">
        <is>
          <t>Weighted average interest rate of notes</t>
        </is>
      </c>
      <c r="B13" s="4" t="inlineStr">
        <is>
          <t>3.68%</t>
        </is>
      </c>
      <c r="E13" s="4" t="inlineStr">
        <is>
          <t>3.35%</t>
        </is>
      </c>
    </row>
    <row r="14">
      <c r="A14" s="4" t="inlineStr">
        <is>
          <t>Revolving Credit Facility [Member]</t>
        </is>
      </c>
    </row>
    <row r="15">
      <c r="A15" s="3" t="inlineStr">
        <is>
          <t>Credit Facility [Abstract]</t>
        </is>
      </c>
    </row>
    <row r="16">
      <c r="A16" s="4" t="inlineStr">
        <is>
          <t>Maximum borrowing capacity under credit facility</t>
        </is>
      </c>
      <c r="C16" s="6" t="n">
        <v>100</v>
      </c>
    </row>
    <row r="17">
      <c r="A17" s="4" t="inlineStr">
        <is>
          <t>Revolving Credit Facility [Member] | Notes Payable [Member] | Recourse [Member]</t>
        </is>
      </c>
    </row>
    <row r="18">
      <c r="A18" s="3" t="inlineStr">
        <is>
          <t>Notes Payable [Abstract]</t>
        </is>
      </c>
    </row>
    <row r="19">
      <c r="A19" s="4" t="inlineStr">
        <is>
          <t>Long-term Debt</t>
        </is>
      </c>
      <c r="B19" s="6" t="n">
        <v>44</v>
      </c>
    </row>
    <row r="20">
      <c r="A20" s="4" t="inlineStr">
        <is>
          <t>2021 Credit Facility [Member]</t>
        </is>
      </c>
    </row>
    <row r="21">
      <c r="A21" s="3" t="inlineStr">
        <is>
          <t>Credit Facility [Abstract]</t>
        </is>
      </c>
    </row>
    <row r="22">
      <c r="A22" s="4" t="inlineStr">
        <is>
          <t>Maximum borrowing capacity under credit facility</t>
        </is>
      </c>
      <c r="C22" s="6" t="n">
        <v>375</v>
      </c>
    </row>
    <row r="23">
      <c r="A23" s="4" t="inlineStr">
        <is>
          <t>Guarantor obligations for credit facility, maximum</t>
        </is>
      </c>
      <c r="B23" s="8" t="n">
        <v>10.5</v>
      </c>
    </row>
    <row r="24">
      <c r="A24" s="4" t="inlineStr">
        <is>
          <t>2021 Credit Facility [Member] | LIBOR [Member]</t>
        </is>
      </c>
    </row>
    <row r="25">
      <c r="A25" s="3" t="inlineStr">
        <is>
          <t>Credit Facility [Abstract]</t>
        </is>
      </c>
    </row>
    <row r="26">
      <c r="A26" s="4" t="inlineStr">
        <is>
          <t>Basis spread on reference rate</t>
        </is>
      </c>
      <c r="B26" s="4" t="inlineStr">
        <is>
          <t>1.75%</t>
        </is>
      </c>
    </row>
    <row r="27">
      <c r="A27" s="4" t="inlineStr">
        <is>
          <t>Debt instrument term of variable rate</t>
        </is>
      </c>
      <c r="B27" s="4" t="inlineStr">
        <is>
          <t>one-month, three-month, six-month and 12-month</t>
        </is>
      </c>
    </row>
    <row r="28">
      <c r="A28" s="4" t="inlineStr">
        <is>
          <t>Debt instrument floor rate</t>
        </is>
      </c>
      <c r="B28" s="4" t="inlineStr">
        <is>
          <t>0.00%</t>
        </is>
      </c>
    </row>
    <row r="29">
      <c r="A29" s="4" t="inlineStr">
        <is>
          <t>WFCDF [Member] | Floor Plan Facility [Member]</t>
        </is>
      </c>
    </row>
    <row r="30">
      <c r="A30" s="3" t="inlineStr">
        <is>
          <t>Credit Facility [Abstract]</t>
        </is>
      </c>
    </row>
    <row r="31">
      <c r="A31" s="4" t="inlineStr">
        <is>
          <t>Amount outstanding under credit facility</t>
        </is>
      </c>
      <c r="B31" s="8" t="n">
        <v>157.7</v>
      </c>
      <c r="E31" s="8" t="n">
        <v>98.7</v>
      </c>
    </row>
    <row r="32">
      <c r="A32" s="4" t="inlineStr">
        <is>
          <t>WFCDF [Member] | Revolving Credit Facility [Member]</t>
        </is>
      </c>
    </row>
    <row r="33">
      <c r="A33" s="3" t="inlineStr">
        <is>
          <t>Credit Facility [Abstract]</t>
        </is>
      </c>
    </row>
    <row r="34">
      <c r="A34" s="4" t="inlineStr">
        <is>
          <t>Amount outstanding under credit facility</t>
        </is>
      </c>
      <c r="B34" s="6" t="n">
        <v>44</v>
      </c>
      <c r="E34" s="6" t="n">
        <v>0</v>
      </c>
    </row>
    <row r="35">
      <c r="A35" s="4" t="inlineStr">
        <is>
          <t>WFCDF [Member] | 2021 Credit Facility [Member]</t>
        </is>
      </c>
    </row>
    <row r="36">
      <c r="A36" s="3" t="inlineStr">
        <is>
          <t>Credit Facility [Abstract]</t>
        </is>
      </c>
    </row>
    <row r="37">
      <c r="A37" s="4" t="inlineStr">
        <is>
          <t>Maximum borrowing capacity under credit facility</t>
        </is>
      </c>
      <c r="D37" s="6" t="n">
        <v>275</v>
      </c>
    </row>
    <row r="38">
      <c r="A38" s="4" t="inlineStr">
        <is>
          <t>Initial term</t>
        </is>
      </c>
      <c r="B38" s="4" t="inlineStr">
        <is>
          <t>1 year</t>
        </is>
      </c>
    </row>
    <row r="39">
      <c r="A39" s="4" t="inlineStr">
        <is>
          <t>Renewal term</t>
        </is>
      </c>
      <c r="B39" s="4" t="inlineStr">
        <is>
          <t>1 year</t>
        </is>
      </c>
    </row>
    <row r="40">
      <c r="A40" s="4" t="inlineStr">
        <is>
          <t>Period of notice required to terminate credit facility at year end</t>
        </is>
      </c>
      <c r="B40"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alculation of Basic and Diluted Earnings per Common Share (Details) - USD ($) $ / shares in Units, shares in Thousand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Earnings Per Share, Basic and Diluted [Abstract]</t>
        </is>
      </c>
    </row>
    <row r="4">
      <c r="A4" s="4" t="inlineStr">
        <is>
          <t>Net earnings attributable to common shareholders - basic and diluted</t>
        </is>
      </c>
      <c r="B4" s="6" t="n">
        <v>26424</v>
      </c>
      <c r="C4" s="6" t="n">
        <v>31413</v>
      </c>
      <c r="D4" s="6" t="n">
        <v>23518</v>
      </c>
      <c r="E4" s="6" t="n">
        <v>21638</v>
      </c>
      <c r="F4" s="6" t="n">
        <v>19846</v>
      </c>
      <c r="G4" s="6" t="n">
        <v>17360</v>
      </c>
      <c r="H4" s="6" t="n">
        <v>81355</v>
      </c>
      <c r="I4" s="6" t="n">
        <v>58844</v>
      </c>
    </row>
    <row r="5">
      <c r="A5" s="3" t="inlineStr">
        <is>
          <t>Basic and diluted common shares outstanding [Abstract]</t>
        </is>
      </c>
    </row>
    <row r="6">
      <c r="A6" s="4" t="inlineStr">
        <is>
          <t>Weighted average common shares outstanding - basic (in shares)</t>
        </is>
      </c>
      <c r="B6" s="5" t="n">
        <v>26668</v>
      </c>
      <c r="E6" s="5" t="n">
        <v>26664</v>
      </c>
      <c r="H6" s="5" t="n">
        <v>26666</v>
      </c>
      <c r="I6" s="5" t="n">
        <v>26684</v>
      </c>
    </row>
    <row r="7">
      <c r="A7" s="4" t="inlineStr">
        <is>
          <t>Effect of dilutive shares (in shares)</t>
        </is>
      </c>
      <c r="B7" s="5" t="n">
        <v>262</v>
      </c>
      <c r="E7" s="5" t="n">
        <v>92</v>
      </c>
      <c r="H7" s="5" t="n">
        <v>221</v>
      </c>
      <c r="I7" s="5" t="n">
        <v>120</v>
      </c>
    </row>
    <row r="8">
      <c r="A8" s="4" t="inlineStr">
        <is>
          <t>Weighted average shares common outstanding - diluted (in shares)</t>
        </is>
      </c>
      <c r="B8" s="5" t="n">
        <v>26930</v>
      </c>
      <c r="E8" s="5" t="n">
        <v>26756</v>
      </c>
      <c r="H8" s="5" t="n">
        <v>26887</v>
      </c>
      <c r="I8" s="5" t="n">
        <v>26804</v>
      </c>
    </row>
    <row r="9">
      <c r="A9" s="4" t="inlineStr">
        <is>
          <t>Earnings per common share - basic (in dollars per share)</t>
        </is>
      </c>
      <c r="B9" s="7" t="n">
        <v>0.99</v>
      </c>
      <c r="E9" s="7" t="n">
        <v>0.8100000000000001</v>
      </c>
      <c r="H9" s="7" t="n">
        <v>3.05</v>
      </c>
      <c r="I9" s="7" t="n">
        <v>2.21</v>
      </c>
    </row>
    <row r="10">
      <c r="A10" s="4" t="inlineStr">
        <is>
          <t>Earnings per common share - diluted (in dollars per share)</t>
        </is>
      </c>
      <c r="B10" s="7" t="n">
        <v>0.98</v>
      </c>
      <c r="E10" s="7" t="n">
        <v>0.8100000000000001</v>
      </c>
      <c r="H10" s="7" t="n">
        <v>3.03</v>
      </c>
      <c r="I10" s="7" t="n">
        <v>2.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27" customWidth="1" min="3" max="3"/>
    <col width="14" customWidth="1" min="4" max="4"/>
    <col width="21" customWidth="1" min="5" max="5"/>
    <col width="16" customWidth="1" min="6" max="6"/>
  </cols>
  <sheetData>
    <row r="1">
      <c r="A1" s="1" t="inlineStr">
        <is>
          <t>STOCKHOLDERS' EQUITY, Stock Split and Treasury Stock (Details) $ in Thousands</t>
        </is>
      </c>
      <c r="B1" s="2" t="inlineStr">
        <is>
          <t>Dec. 13, 2021</t>
        </is>
      </c>
      <c r="C1" s="2" t="inlineStr">
        <is>
          <t>Nov. 10, 2021USD ($)shares</t>
        </is>
      </c>
      <c r="D1" s="2" t="inlineStr">
        <is>
          <t>Nov. 09, 2021</t>
        </is>
      </c>
      <c r="E1" s="2" t="inlineStr">
        <is>
          <t>Dec. 31, 2021USD ($)</t>
        </is>
      </c>
      <c r="F1" s="2" t="inlineStr">
        <is>
          <t>Dec. 31, 2021</t>
        </is>
      </c>
    </row>
    <row r="2">
      <c r="A2" s="3" t="inlineStr">
        <is>
          <t>Stock Split and Treasury Stock [Abstract]</t>
        </is>
      </c>
    </row>
    <row r="3">
      <c r="A3" s="4" t="inlineStr">
        <is>
          <t>Stock split, conversion ratio</t>
        </is>
      </c>
      <c r="B3" s="5" t="n">
        <v>2</v>
      </c>
      <c r="D3" s="5" t="n">
        <v>2</v>
      </c>
    </row>
    <row r="4">
      <c r="A4" s="4" t="inlineStr">
        <is>
          <t>Dividend payable, date to be paid</t>
        </is>
      </c>
      <c r="F4" s="4" t="inlineStr">
        <is>
          <t>Dec. 13,
		2021</t>
        </is>
      </c>
    </row>
    <row r="5">
      <c r="A5" s="4" t="inlineStr">
        <is>
          <t>Dividend payable, date of record</t>
        </is>
      </c>
      <c r="F5" s="4" t="inlineStr">
        <is>
          <t>Nov. 29,
		2021</t>
        </is>
      </c>
    </row>
    <row r="6">
      <c r="A6" s="4" t="inlineStr">
        <is>
          <t>Retirement of treasury stock</t>
        </is>
      </c>
      <c r="E6" s="6" t="n">
        <v>0</v>
      </c>
    </row>
    <row r="7">
      <c r="A7" s="4" t="inlineStr">
        <is>
          <t>Treasury Stock [Member]</t>
        </is>
      </c>
    </row>
    <row r="8">
      <c r="A8" s="3" t="inlineStr">
        <is>
          <t>Stock Split and Treasury Stock [Abstract]</t>
        </is>
      </c>
    </row>
    <row r="9">
      <c r="A9" s="4" t="inlineStr">
        <is>
          <t>Treasury stock shares retired (in shares) | shares</t>
        </is>
      </c>
      <c r="C9" s="5" t="n">
        <v>2139918</v>
      </c>
    </row>
    <row r="10">
      <c r="A10" s="4" t="inlineStr">
        <is>
          <t>Retirement of treasury stock</t>
        </is>
      </c>
      <c r="E10" s="6" t="n">
        <v>-82246</v>
      </c>
    </row>
    <row r="11">
      <c r="A11" s="4" t="inlineStr">
        <is>
          <t>Common Stock and Retained Earnings [Member]</t>
        </is>
      </c>
    </row>
    <row r="12">
      <c r="A12" s="3" t="inlineStr">
        <is>
          <t>Stock Split and Treasury Stock [Abstract]</t>
        </is>
      </c>
    </row>
    <row r="13">
      <c r="A13" s="4" t="inlineStr">
        <is>
          <t>Retirement of treasury stock</t>
        </is>
      </c>
      <c r="C13" s="6" t="n">
        <v>8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3" customWidth="1" min="5" max="5"/>
  </cols>
  <sheetData>
    <row r="1">
      <c r="A1" s="1" t="inlineStr">
        <is>
          <t>STOCKHOLDERS' EQUITY, Share Repurchase Plan (Details) - USD ($) $ in Millions</t>
        </is>
      </c>
      <c r="B1" s="2" t="inlineStr">
        <is>
          <t>9 Months Ended</t>
        </is>
      </c>
    </row>
    <row r="2">
      <c r="B2" s="2" t="inlineStr">
        <is>
          <t>Dec. 31, 2021</t>
        </is>
      </c>
      <c r="C2" s="2" t="inlineStr">
        <is>
          <t>Dec. 31, 2020</t>
        </is>
      </c>
      <c r="D2" s="2" t="inlineStr">
        <is>
          <t>Mar. 18, 2021</t>
        </is>
      </c>
      <c r="E2" s="2" t="inlineStr">
        <is>
          <t>May 20, 2020</t>
        </is>
      </c>
    </row>
    <row r="3">
      <c r="A3" s="3" t="inlineStr">
        <is>
          <t>Share Repurchase Plan [Abstract]</t>
        </is>
      </c>
    </row>
    <row r="4">
      <c r="A4" s="4" t="inlineStr">
        <is>
          <t>Authorized number of shares under stock repurchase program (in shares)</t>
        </is>
      </c>
      <c r="D4" s="5" t="n">
        <v>1000000</v>
      </c>
      <c r="E4" s="5" t="n">
        <v>1000000</v>
      </c>
    </row>
    <row r="5">
      <c r="A5" s="4" t="inlineStr">
        <is>
          <t>Common stock repurchased during the period (in shares)</t>
        </is>
      </c>
      <c r="B5" s="5" t="n">
        <v>147999</v>
      </c>
      <c r="C5" s="5" t="n">
        <v>118202</v>
      </c>
    </row>
    <row r="6">
      <c r="A6" s="4" t="inlineStr">
        <is>
          <t>Common stock repurchased during the period</t>
        </is>
      </c>
      <c r="B6" s="8" t="n">
        <v>6.9</v>
      </c>
      <c r="C6" s="8" t="n">
        <v>4.2</v>
      </c>
    </row>
    <row r="7">
      <c r="A7" s="4" t="inlineStr">
        <is>
          <t>Shares repurchased to satisfy tax withholding obligation (in shares)</t>
        </is>
      </c>
      <c r="B7" s="5" t="n">
        <v>55430</v>
      </c>
      <c r="C7" s="5" t="n">
        <v>75280</v>
      </c>
    </row>
    <row r="8">
      <c r="A8" s="4" t="inlineStr">
        <is>
          <t>Value of shares repurchased to satisfy tax withholding obligation</t>
        </is>
      </c>
      <c r="B8" s="8" t="n">
        <v>2.6</v>
      </c>
      <c r="C8" s="8" t="n">
        <v>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ctivity (Details) - USD ($) $ / shares in Units, $ in Millions</t>
        </is>
      </c>
      <c r="B1" s="2" t="inlineStr">
        <is>
          <t>9 Months Ended</t>
        </is>
      </c>
    </row>
    <row r="2">
      <c r="B2" s="2" t="inlineStr">
        <is>
          <t>Dec. 31, 2021</t>
        </is>
      </c>
      <c r="C2" s="2" t="inlineStr">
        <is>
          <t>Dec. 31, 2020</t>
        </is>
      </c>
    </row>
    <row r="3">
      <c r="A3" s="3" t="inlineStr">
        <is>
          <t>Additional Disclosures [Abstract]</t>
        </is>
      </c>
    </row>
    <row r="4">
      <c r="A4" s="4" t="inlineStr">
        <is>
          <t>Vested share-based awards withheld to satisfy income tax obligations (in shares)</t>
        </is>
      </c>
      <c r="B4" s="5" t="n">
        <v>55430</v>
      </c>
      <c r="C4" s="5" t="n">
        <v>75280</v>
      </c>
    </row>
    <row r="5">
      <c r="A5" s="4" t="inlineStr">
        <is>
          <t>Vested share-based awards withheld to satisfy income tax obligations</t>
        </is>
      </c>
      <c r="B5" s="8" t="n">
        <v>2.6</v>
      </c>
      <c r="C5" s="8" t="n">
        <v>2.7</v>
      </c>
    </row>
    <row r="6">
      <c r="A6" s="4" t="inlineStr">
        <is>
          <t>Restricted Stock [Member]</t>
        </is>
      </c>
    </row>
    <row r="7">
      <c r="A7" s="3" t="inlineStr">
        <is>
          <t>Number of Shares [Roll Forward]</t>
        </is>
      </c>
    </row>
    <row r="8">
      <c r="A8" s="4" t="inlineStr">
        <is>
          <t>Nonvested at beginning of period (in shares)</t>
        </is>
      </c>
      <c r="B8" s="5" t="n">
        <v>366756</v>
      </c>
    </row>
    <row r="9">
      <c r="A9" s="4" t="inlineStr">
        <is>
          <t>Granted (in shares)</t>
        </is>
      </c>
      <c r="B9" s="5" t="n">
        <v>169284</v>
      </c>
    </row>
    <row r="10">
      <c r="A10" s="4" t="inlineStr">
        <is>
          <t>Vested (in shares)</t>
        </is>
      </c>
      <c r="B10" s="5" t="n">
        <v>-184962</v>
      </c>
    </row>
    <row r="11">
      <c r="A11" s="4" t="inlineStr">
        <is>
          <t>Forfeited (in shares)</t>
        </is>
      </c>
      <c r="B11" s="5" t="n">
        <v>-6106</v>
      </c>
    </row>
    <row r="12">
      <c r="A12" s="4" t="inlineStr">
        <is>
          <t>Nonvested at end of period (in shares)</t>
        </is>
      </c>
      <c r="B12" s="5" t="n">
        <v>344972</v>
      </c>
    </row>
    <row r="13">
      <c r="A13" s="3" t="inlineStr">
        <is>
          <t>Weighted Average Grant-date Fair Value [Roll Forward]</t>
        </is>
      </c>
    </row>
    <row r="14">
      <c r="A14" s="4" t="inlineStr">
        <is>
          <t>Nonvested at beginning of period (in dollars per share)</t>
        </is>
      </c>
      <c r="B14" s="7" t="n">
        <v>37.49</v>
      </c>
    </row>
    <row r="15">
      <c r="A15" s="4" t="inlineStr">
        <is>
          <t>Granted (in dollars per share)</t>
        </is>
      </c>
      <c r="B15" s="9" t="n">
        <v>46.52</v>
      </c>
    </row>
    <row r="16">
      <c r="A16" s="4" t="inlineStr">
        <is>
          <t>Vested (in dollars per share)</t>
        </is>
      </c>
      <c r="B16" s="9" t="n">
        <v>39.12</v>
      </c>
    </row>
    <row r="17">
      <c r="A17" s="4" t="inlineStr">
        <is>
          <t>Forfeited (in dollars per share)</t>
        </is>
      </c>
      <c r="B17" s="7" t="n">
        <v>40.57</v>
      </c>
    </row>
    <row r="18">
      <c r="A18" s="4" t="inlineStr">
        <is>
          <t>2017 Director LTIP [Member] | Restricted Stock [Member]</t>
        </is>
      </c>
    </row>
    <row r="19">
      <c r="A19" s="3" t="inlineStr">
        <is>
          <t>Number of Shares [Roll Forward]</t>
        </is>
      </c>
    </row>
    <row r="20">
      <c r="A20" s="4" t="inlineStr">
        <is>
          <t>Granted (in shares)</t>
        </is>
      </c>
      <c r="B20" s="5" t="n">
        <v>13562</v>
      </c>
      <c r="C20" s="5" t="n">
        <v>19742</v>
      </c>
    </row>
    <row r="21">
      <c r="A21" s="4" t="inlineStr">
        <is>
          <t>2012 Employee LTIP [Member] | Restricted Stock [Member]</t>
        </is>
      </c>
    </row>
    <row r="22">
      <c r="A22" s="3" t="inlineStr">
        <is>
          <t>Number of Shares [Roll Forward]</t>
        </is>
      </c>
    </row>
    <row r="23">
      <c r="A23" s="4" t="inlineStr">
        <is>
          <t>Granted (in shares)</t>
        </is>
      </c>
      <c r="B23" s="5" t="n">
        <v>155722</v>
      </c>
      <c r="C23" s="5" t="n">
        <v>179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UNAUDITED CONSOLIDATED STATEMENTS OF COMPREHENSIVE INCOME [Abstract]</t>
        </is>
      </c>
    </row>
    <row r="4">
      <c r="A4" s="4" t="inlineStr">
        <is>
          <t>NET EARNINGS</t>
        </is>
      </c>
      <c r="B4" s="6" t="n">
        <v>26424</v>
      </c>
      <c r="C4" s="6" t="n">
        <v>21638</v>
      </c>
      <c r="D4" s="6" t="n">
        <v>81355</v>
      </c>
      <c r="E4" s="6" t="n">
        <v>58844</v>
      </c>
    </row>
    <row r="5">
      <c r="A5" s="3" t="inlineStr">
        <is>
          <t>OTHER COMPREHENSIVE INCOME, NET OF TAX:</t>
        </is>
      </c>
    </row>
    <row r="6">
      <c r="A6" s="4" t="inlineStr">
        <is>
          <t>Foreign currency translation adjustments</t>
        </is>
      </c>
      <c r="B6" s="5" t="n">
        <v>81</v>
      </c>
      <c r="C6" s="5" t="n">
        <v>983</v>
      </c>
      <c r="D6" s="5" t="n">
        <v>-359</v>
      </c>
      <c r="E6" s="5" t="n">
        <v>1540</v>
      </c>
    </row>
    <row r="7">
      <c r="A7" s="4" t="inlineStr">
        <is>
          <t>Other comprehensive income (loss)</t>
        </is>
      </c>
      <c r="B7" s="5" t="n">
        <v>81</v>
      </c>
      <c r="C7" s="5" t="n">
        <v>983</v>
      </c>
      <c r="D7" s="5" t="n">
        <v>-359</v>
      </c>
      <c r="E7" s="5" t="n">
        <v>1540</v>
      </c>
    </row>
    <row r="8">
      <c r="A8" s="4" t="inlineStr">
        <is>
          <t>TOTAL COMPREHENSIVE INCOME</t>
        </is>
      </c>
      <c r="B8" s="6" t="n">
        <v>26505</v>
      </c>
      <c r="C8" s="6" t="n">
        <v>22621</v>
      </c>
      <c r="D8" s="6" t="n">
        <v>80996</v>
      </c>
      <c r="E8" s="6" t="n">
        <v>60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mpensation Expense [Abstract]</t>
        </is>
      </c>
    </row>
    <row r="4">
      <c r="A4" s="4" t="inlineStr">
        <is>
          <t>Total share-based compensation expense</t>
        </is>
      </c>
      <c r="B4" s="6" t="n">
        <v>1800</v>
      </c>
      <c r="C4" s="6" t="n">
        <v>1800</v>
      </c>
      <c r="D4" s="6" t="n">
        <v>5355</v>
      </c>
      <c r="E4" s="6" t="n">
        <v>5427</v>
      </c>
    </row>
    <row r="5">
      <c r="A5" s="3" t="inlineStr">
        <is>
          <t>401(k) Profit Sharing Plan [Abstract]</t>
        </is>
      </c>
    </row>
    <row r="6">
      <c r="A6" s="4" t="inlineStr">
        <is>
          <t>Contribution to profit sharing plan</t>
        </is>
      </c>
      <c r="B6" s="5" t="n">
        <v>800</v>
      </c>
      <c r="C6" s="6" t="n">
        <v>900</v>
      </c>
      <c r="D6" s="5" t="n">
        <v>2600</v>
      </c>
      <c r="E6" s="6" t="n">
        <v>2200</v>
      </c>
    </row>
    <row r="7">
      <c r="A7" s="4" t="inlineStr">
        <is>
          <t>Restricted Stock [Member]</t>
        </is>
      </c>
    </row>
    <row r="8">
      <c r="A8" s="3" t="inlineStr">
        <is>
          <t>Compensation Expense [Abstract]</t>
        </is>
      </c>
    </row>
    <row r="9">
      <c r="A9" s="4" t="inlineStr">
        <is>
          <t>Unrecognized compensation expense</t>
        </is>
      </c>
      <c r="B9" s="6" t="n">
        <v>10400</v>
      </c>
      <c r="D9" s="6" t="n">
        <v>10400</v>
      </c>
    </row>
    <row r="10">
      <c r="A10" s="4" t="inlineStr">
        <is>
          <t>Unrecognized compensation expense, period for recognition</t>
        </is>
      </c>
      <c r="D10" s="4" t="inlineStr">
        <is>
          <t>30 month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ES [Abstract]</t>
        </is>
      </c>
    </row>
    <row r="4">
      <c r="A4" s="4" t="inlineStr">
        <is>
          <t>Provision for income tax expense</t>
        </is>
      </c>
      <c r="B4" s="6" t="n">
        <v>9486</v>
      </c>
      <c r="C4" s="6" t="n">
        <v>8438</v>
      </c>
      <c r="D4" s="6" t="n">
        <v>31108</v>
      </c>
      <c r="E4" s="6" t="n">
        <v>24996</v>
      </c>
    </row>
    <row r="5">
      <c r="A5" s="4" t="inlineStr">
        <is>
          <t>Effective income tax rate</t>
        </is>
      </c>
      <c r="B5" s="4" t="inlineStr">
        <is>
          <t>26.40%</t>
        </is>
      </c>
      <c r="C5" s="4" t="inlineStr">
        <is>
          <t>28.10%</t>
        </is>
      </c>
      <c r="D5" s="4" t="inlineStr">
        <is>
          <t>27.70%</t>
        </is>
      </c>
      <c r="E5" s="4" t="inlineStr">
        <is>
          <t>29.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Dec. 31, 2021</t>
        </is>
      </c>
      <c r="C1" s="2" t="inlineStr">
        <is>
          <t>Mar. 31, 2021</t>
        </is>
      </c>
    </row>
    <row r="2">
      <c r="A2" s="3" t="inlineStr">
        <is>
          <t>Assets [Abstract]</t>
        </is>
      </c>
    </row>
    <row r="3">
      <c r="A3" s="4" t="inlineStr">
        <is>
          <t>Money market funds</t>
        </is>
      </c>
      <c r="B3" s="6" t="n">
        <v>5136</v>
      </c>
      <c r="C3" s="6" t="n">
        <v>45134</v>
      </c>
    </row>
    <row r="4">
      <c r="A4" s="4" t="inlineStr">
        <is>
          <t>Quoted Prices in Active Markets for Identical Assets (Level 1) [Member]</t>
        </is>
      </c>
    </row>
    <row r="5">
      <c r="A5" s="3" t="inlineStr">
        <is>
          <t>Assets [Abstract]</t>
        </is>
      </c>
    </row>
    <row r="6">
      <c r="A6" s="4" t="inlineStr">
        <is>
          <t>Money market funds</t>
        </is>
      </c>
      <c r="B6" s="5" t="n">
        <v>5136</v>
      </c>
      <c r="C6" s="5" t="n">
        <v>45134</v>
      </c>
    </row>
    <row r="7">
      <c r="A7" s="4" t="inlineStr">
        <is>
          <t>Significant Other Observable Inputs (Level 2) [Member]</t>
        </is>
      </c>
    </row>
    <row r="8">
      <c r="A8" s="3" t="inlineStr">
        <is>
          <t>Assets [Abstract]</t>
        </is>
      </c>
    </row>
    <row r="9">
      <c r="A9" s="4" t="inlineStr">
        <is>
          <t>Money market funds</t>
        </is>
      </c>
      <c r="B9" s="5" t="n">
        <v>0</v>
      </c>
      <c r="C9" s="5" t="n">
        <v>0</v>
      </c>
    </row>
    <row r="10">
      <c r="A10" s="4" t="inlineStr">
        <is>
          <t>Significant Unobservable Inputs (Level 3) [Member]</t>
        </is>
      </c>
    </row>
    <row r="11">
      <c r="A11" s="3" t="inlineStr">
        <is>
          <t>Assets [Abstract]</t>
        </is>
      </c>
    </row>
    <row r="12">
      <c r="A12" s="4" t="inlineStr">
        <is>
          <t>Money market funds</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USD ($) $ in Thousands</t>
        </is>
      </c>
      <c r="B1" s="2" t="inlineStr">
        <is>
          <t>Dec. 31, 2020</t>
        </is>
      </c>
      <c r="C1" s="2" t="inlineStr">
        <is>
          <t>Mar. 31, 2021</t>
        </is>
      </c>
      <c r="D1" s="2" t="inlineStr">
        <is>
          <t>Dec. 31, 2021</t>
        </is>
      </c>
    </row>
    <row r="2">
      <c r="A2" s="3" t="inlineStr">
        <is>
          <t>Allocation of Purchase Price Consideration to Assets Acquired and Liabilities Assumed [Abstract]</t>
        </is>
      </c>
    </row>
    <row r="3">
      <c r="A3" s="4" t="inlineStr">
        <is>
          <t>Goodwill</t>
        </is>
      </c>
      <c r="C3" s="6" t="n">
        <v>126645</v>
      </c>
      <c r="D3" s="6" t="n">
        <v>126604</v>
      </c>
    </row>
    <row r="4">
      <c r="A4" s="4" t="inlineStr">
        <is>
          <t>Systems Management Planning, Inc. (SMP) [Member]</t>
        </is>
      </c>
    </row>
    <row r="5">
      <c r="A5" s="3" t="inlineStr">
        <is>
          <t>Business Combination [Abstract]</t>
        </is>
      </c>
    </row>
    <row r="6">
      <c r="A6" s="4" t="inlineStr">
        <is>
          <t>Cash portion of the acquisition</t>
        </is>
      </c>
      <c r="B6" s="6" t="n">
        <v>29000</v>
      </c>
    </row>
    <row r="7">
      <c r="A7" s="4" t="inlineStr">
        <is>
          <t>Amount received related to working capital adjustment</t>
        </is>
      </c>
      <c r="C7" s="6" t="n">
        <v>2000</v>
      </c>
    </row>
    <row r="8">
      <c r="A8" s="3" t="inlineStr">
        <is>
          <t>Allocation of Purchase Price Consideration to Assets Acquired and Liabilities Assumed [Abstract]</t>
        </is>
      </c>
    </row>
    <row r="9">
      <c r="A9" s="4" t="inlineStr">
        <is>
          <t>Accounts receivable</t>
        </is>
      </c>
      <c r="B9" s="5" t="n">
        <v>14526</v>
      </c>
    </row>
    <row r="10">
      <c r="A10" s="4" t="inlineStr">
        <is>
          <t>Other assets</t>
        </is>
      </c>
      <c r="B10" s="5" t="n">
        <v>3344</v>
      </c>
    </row>
    <row r="11">
      <c r="A11" s="4" t="inlineStr">
        <is>
          <t>Identified intangible assets</t>
        </is>
      </c>
      <c r="B11" s="5" t="n">
        <v>14280</v>
      </c>
    </row>
    <row r="12">
      <c r="A12" s="4" t="inlineStr">
        <is>
          <t>Accounts payable and other current liabilities</t>
        </is>
      </c>
      <c r="B12" s="5" t="n">
        <v>-11424</v>
      </c>
    </row>
    <row r="13">
      <c r="A13" s="4" t="inlineStr">
        <is>
          <t>Performance obligation</t>
        </is>
      </c>
      <c r="B13" s="5" t="n">
        <v>-2020</v>
      </c>
    </row>
    <row r="14">
      <c r="A14" s="4" t="inlineStr">
        <is>
          <t>Total identifiable net assets</t>
        </is>
      </c>
      <c r="B14" s="5" t="n">
        <v>18706</v>
      </c>
    </row>
    <row r="15">
      <c r="A15" s="4" t="inlineStr">
        <is>
          <t>Goodwill</t>
        </is>
      </c>
      <c r="B15" s="5" t="n">
        <v>8328</v>
      </c>
    </row>
    <row r="16">
      <c r="A16" s="4" t="inlineStr">
        <is>
          <t>Total purchase consideration</t>
        </is>
      </c>
      <c r="B16" s="6" t="n">
        <v>27034</v>
      </c>
    </row>
    <row r="17">
      <c r="A17" s="4" t="inlineStr">
        <is>
          <t>Systems Management Planning, Inc. (SMP) [Member] | Customer Relationships [Member]</t>
        </is>
      </c>
    </row>
    <row r="18">
      <c r="A18" s="3" t="inlineStr">
        <is>
          <t>Allocation of Purchase Price Consideration to Assets Acquired and Liabilities Assumed [Abstract]</t>
        </is>
      </c>
    </row>
    <row r="19">
      <c r="A19" s="4" t="inlineStr">
        <is>
          <t>Estimated useful lives</t>
        </is>
      </c>
      <c r="D19"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SEGMENT REPORTING, Reportable Segment Information (Details) $ in Thousands</t>
        </is>
      </c>
      <c r="B1" s="2" t="inlineStr">
        <is>
          <t>3 Months Ended</t>
        </is>
      </c>
      <c r="D1" s="2" t="inlineStr">
        <is>
          <t>9 Months Ended</t>
        </is>
      </c>
    </row>
    <row r="2">
      <c r="B2" s="2" t="inlineStr">
        <is>
          <t>Dec. 31, 2021USD ($)</t>
        </is>
      </c>
      <c r="C2" s="2" t="inlineStr">
        <is>
          <t>Dec. 31, 2020USD ($)</t>
        </is>
      </c>
      <c r="D2" s="2" t="inlineStr">
        <is>
          <t>Dec. 31, 2021USD ($)Segment</t>
        </is>
      </c>
      <c r="E2" s="2" t="inlineStr">
        <is>
          <t>Dec. 31, 2020USD ($)</t>
        </is>
      </c>
      <c r="F2" s="2" t="inlineStr">
        <is>
          <t>Mar. 31, 2021USD ($)</t>
        </is>
      </c>
    </row>
    <row r="3">
      <c r="A3" s="3" t="inlineStr">
        <is>
          <t>SEGMENT REPORTING [Abstract]</t>
        </is>
      </c>
    </row>
    <row r="4">
      <c r="A4" s="4" t="inlineStr">
        <is>
          <t>Number of business segments | Segment</t>
        </is>
      </c>
      <c r="D4" s="5" t="n">
        <v>2</v>
      </c>
    </row>
    <row r="5">
      <c r="A5" s="3" t="inlineStr">
        <is>
          <t>Reportable Segment Information [Abstract]</t>
        </is>
      </c>
    </row>
    <row r="6">
      <c r="A6" s="4" t="inlineStr">
        <is>
          <t>Net sales</t>
        </is>
      </c>
      <c r="B6" s="6" t="n">
        <v>494834</v>
      </c>
      <c r="C6" s="6" t="n">
        <v>427604</v>
      </c>
      <c r="D6" s="6" t="n">
        <v>1369500</v>
      </c>
      <c r="E6" s="6" t="n">
        <v>1215716</v>
      </c>
    </row>
    <row r="7">
      <c r="A7" s="3" t="inlineStr">
        <is>
          <t>Cost of Sales [Abstract]</t>
        </is>
      </c>
    </row>
    <row r="8">
      <c r="A8" s="4" t="inlineStr">
        <is>
          <t>Cost of sales</t>
        </is>
      </c>
      <c r="B8" s="5" t="n">
        <v>377717</v>
      </c>
      <c r="C8" s="5" t="n">
        <v>329453</v>
      </c>
      <c r="D8" s="5" t="n">
        <v>1023869</v>
      </c>
      <c r="E8" s="5" t="n">
        <v>920046</v>
      </c>
    </row>
    <row r="9">
      <c r="A9" s="4" t="inlineStr">
        <is>
          <t>Gross profit</t>
        </is>
      </c>
      <c r="B9" s="5" t="n">
        <v>117117</v>
      </c>
      <c r="C9" s="5" t="n">
        <v>98151</v>
      </c>
      <c r="D9" s="5" t="n">
        <v>345631</v>
      </c>
      <c r="E9" s="5" t="n">
        <v>295670</v>
      </c>
    </row>
    <row r="10">
      <c r="A10" s="4" t="inlineStr">
        <is>
          <t>Selling, general, and administrative</t>
        </is>
      </c>
      <c r="B10" s="5" t="n">
        <v>76874</v>
      </c>
      <c r="C10" s="5" t="n">
        <v>65390</v>
      </c>
      <c r="D10" s="5" t="n">
        <v>220153</v>
      </c>
      <c r="E10" s="5" t="n">
        <v>201746</v>
      </c>
    </row>
    <row r="11">
      <c r="A11" s="4" t="inlineStr">
        <is>
          <t>Depreciation and amortization</t>
        </is>
      </c>
      <c r="B11" s="5" t="n">
        <v>3597</v>
      </c>
      <c r="C11" s="5" t="n">
        <v>3143</v>
      </c>
      <c r="D11" s="5" t="n">
        <v>11376</v>
      </c>
      <c r="E11" s="5" t="n">
        <v>10000</v>
      </c>
    </row>
    <row r="12">
      <c r="A12" s="4" t="inlineStr">
        <is>
          <t>Interest and financing costs</t>
        </is>
      </c>
      <c r="B12" s="5" t="n">
        <v>561</v>
      </c>
      <c r="C12" s="5" t="n">
        <v>355</v>
      </c>
      <c r="D12" s="5" t="n">
        <v>1262</v>
      </c>
      <c r="E12" s="5" t="n">
        <v>1179</v>
      </c>
    </row>
    <row r="13">
      <c r="A13" s="4" t="inlineStr">
        <is>
          <t>Operating expenses</t>
        </is>
      </c>
      <c r="B13" s="5" t="n">
        <v>81032</v>
      </c>
      <c r="C13" s="5" t="n">
        <v>68888</v>
      </c>
      <c r="D13" s="5" t="n">
        <v>232791</v>
      </c>
      <c r="E13" s="5" t="n">
        <v>212925</v>
      </c>
    </row>
    <row r="14">
      <c r="A14" s="4" t="inlineStr">
        <is>
          <t>Operating income</t>
        </is>
      </c>
      <c r="B14" s="5" t="n">
        <v>36085</v>
      </c>
      <c r="C14" s="5" t="n">
        <v>29263</v>
      </c>
      <c r="D14" s="5" t="n">
        <v>112840</v>
      </c>
      <c r="E14" s="5" t="n">
        <v>82745</v>
      </c>
    </row>
    <row r="15">
      <c r="A15" s="4" t="inlineStr">
        <is>
          <t>Other income (expense)</t>
        </is>
      </c>
      <c r="B15" s="5" t="n">
        <v>-175</v>
      </c>
      <c r="C15" s="5" t="n">
        <v>813</v>
      </c>
      <c r="D15" s="5" t="n">
        <v>-377</v>
      </c>
      <c r="E15" s="5" t="n">
        <v>1095</v>
      </c>
    </row>
    <row r="16">
      <c r="A16" s="4" t="inlineStr">
        <is>
          <t>Earnings before tax</t>
        </is>
      </c>
      <c r="B16" s="5" t="n">
        <v>35910</v>
      </c>
      <c r="C16" s="5" t="n">
        <v>30076</v>
      </c>
      <c r="D16" s="5" t="n">
        <v>112463</v>
      </c>
      <c r="E16" s="5" t="n">
        <v>83840</v>
      </c>
    </row>
    <row r="17">
      <c r="A17" s="3" t="inlineStr">
        <is>
          <t>Net Sales [Abstract]</t>
        </is>
      </c>
    </row>
    <row r="18">
      <c r="A18" s="4" t="inlineStr">
        <is>
          <t>Contracts with customers</t>
        </is>
      </c>
      <c r="B18" s="5" t="n">
        <v>479603</v>
      </c>
      <c r="C18" s="5" t="n">
        <v>413079</v>
      </c>
      <c r="D18" s="5" t="n">
        <v>1313677</v>
      </c>
      <c r="E18" s="5" t="n">
        <v>1161411</v>
      </c>
    </row>
    <row r="19">
      <c r="A19" s="4" t="inlineStr">
        <is>
          <t>Financing and other</t>
        </is>
      </c>
      <c r="B19" s="5" t="n">
        <v>15231</v>
      </c>
      <c r="C19" s="5" t="n">
        <v>14525</v>
      </c>
      <c r="D19" s="5" t="n">
        <v>55823</v>
      </c>
      <c r="E19" s="5" t="n">
        <v>54305</v>
      </c>
    </row>
    <row r="20">
      <c r="A20" s="4" t="inlineStr">
        <is>
          <t>Net sales</t>
        </is>
      </c>
      <c r="B20" s="5" t="n">
        <v>494834</v>
      </c>
      <c r="C20" s="5" t="n">
        <v>427604</v>
      </c>
      <c r="D20" s="5" t="n">
        <v>1369500</v>
      </c>
      <c r="E20" s="5" t="n">
        <v>1215716</v>
      </c>
    </row>
    <row r="21">
      <c r="A21" s="3" t="inlineStr">
        <is>
          <t>Selected Financial Data - Statement of Cash Flow [Abstract]</t>
        </is>
      </c>
    </row>
    <row r="22">
      <c r="A22" s="4" t="inlineStr">
        <is>
          <t>Depreciation and amortization</t>
        </is>
      </c>
      <c r="B22" s="5" t="n">
        <v>6576</v>
      </c>
      <c r="C22" s="5" t="n">
        <v>4302</v>
      </c>
      <c r="D22" s="5" t="n">
        <v>18620</v>
      </c>
      <c r="E22" s="5" t="n">
        <v>13762</v>
      </c>
    </row>
    <row r="23">
      <c r="A23" s="4" t="inlineStr">
        <is>
          <t>Purchases of property, equipment and operating lease equipment</t>
        </is>
      </c>
      <c r="B23" s="5" t="n">
        <v>5132</v>
      </c>
      <c r="C23" s="5" t="n">
        <v>960</v>
      </c>
      <c r="D23" s="5" t="n">
        <v>21375</v>
      </c>
      <c r="E23" s="5" t="n">
        <v>4227</v>
      </c>
    </row>
    <row r="24">
      <c r="A24" s="3" t="inlineStr">
        <is>
          <t>Selected Financial Data - Balance Sheet [Abstract]</t>
        </is>
      </c>
    </row>
    <row r="25">
      <c r="A25" s="4" t="inlineStr">
        <is>
          <t>Total assets</t>
        </is>
      </c>
      <c r="B25" s="5" t="n">
        <v>1255146</v>
      </c>
      <c r="C25" s="5" t="n">
        <v>1125954</v>
      </c>
      <c r="D25" s="5" t="n">
        <v>1255146</v>
      </c>
      <c r="E25" s="5" t="n">
        <v>1125954</v>
      </c>
      <c r="F25" s="6" t="n">
        <v>1076775</v>
      </c>
    </row>
    <row r="26">
      <c r="A26" s="4" t="inlineStr">
        <is>
          <t>Product [Member]</t>
        </is>
      </c>
    </row>
    <row r="27">
      <c r="A27" s="3" t="inlineStr">
        <is>
          <t>Reportable Segment Information [Abstract]</t>
        </is>
      </c>
    </row>
    <row r="28">
      <c r="A28" s="4" t="inlineStr">
        <is>
          <t>Net sales</t>
        </is>
      </c>
      <c r="B28" s="5" t="n">
        <v>432307</v>
      </c>
      <c r="C28" s="5" t="n">
        <v>375512</v>
      </c>
      <c r="D28" s="5" t="n">
        <v>1190524</v>
      </c>
      <c r="E28" s="5" t="n">
        <v>1066408</v>
      </c>
    </row>
    <row r="29">
      <c r="A29" s="3" t="inlineStr">
        <is>
          <t>Cost of Sales [Abstract]</t>
        </is>
      </c>
    </row>
    <row r="30">
      <c r="A30" s="4" t="inlineStr">
        <is>
          <t>Cost of sales</t>
        </is>
      </c>
      <c r="B30" s="5" t="n">
        <v>339810</v>
      </c>
      <c r="C30" s="5" t="n">
        <v>297514</v>
      </c>
      <c r="D30" s="5" t="n">
        <v>914666</v>
      </c>
      <c r="E30" s="5" t="n">
        <v>827111</v>
      </c>
    </row>
    <row r="31">
      <c r="A31" s="3" t="inlineStr">
        <is>
          <t>Net Sales [Abstract]</t>
        </is>
      </c>
    </row>
    <row r="32">
      <c r="A32" s="4" t="inlineStr">
        <is>
          <t>Net sales</t>
        </is>
      </c>
      <c r="B32" s="5" t="n">
        <v>432307</v>
      </c>
      <c r="C32" s="5" t="n">
        <v>375512</v>
      </c>
      <c r="D32" s="5" t="n">
        <v>1190524</v>
      </c>
      <c r="E32" s="5" t="n">
        <v>1066408</v>
      </c>
    </row>
    <row r="33">
      <c r="A33" s="4" t="inlineStr">
        <is>
          <t>Service [Member]</t>
        </is>
      </c>
    </row>
    <row r="34">
      <c r="A34" s="3" t="inlineStr">
        <is>
          <t>Reportable Segment Information [Abstract]</t>
        </is>
      </c>
    </row>
    <row r="35">
      <c r="A35" s="4" t="inlineStr">
        <is>
          <t>Net sales</t>
        </is>
      </c>
      <c r="B35" s="5" t="n">
        <v>62527</v>
      </c>
      <c r="C35" s="5" t="n">
        <v>52092</v>
      </c>
      <c r="D35" s="5" t="n">
        <v>178976</v>
      </c>
      <c r="E35" s="5" t="n">
        <v>149308</v>
      </c>
    </row>
    <row r="36">
      <c r="A36" s="3" t="inlineStr">
        <is>
          <t>Cost of Sales [Abstract]</t>
        </is>
      </c>
    </row>
    <row r="37">
      <c r="A37" s="4" t="inlineStr">
        <is>
          <t>Cost of sales</t>
        </is>
      </c>
      <c r="B37" s="5" t="n">
        <v>37907</v>
      </c>
      <c r="C37" s="5" t="n">
        <v>31939</v>
      </c>
      <c r="D37" s="5" t="n">
        <v>109203</v>
      </c>
      <c r="E37" s="5" t="n">
        <v>92935</v>
      </c>
    </row>
    <row r="38">
      <c r="A38" s="3" t="inlineStr">
        <is>
          <t>Net Sales [Abstract]</t>
        </is>
      </c>
    </row>
    <row r="39">
      <c r="A39" s="4" t="inlineStr">
        <is>
          <t>Net sales</t>
        </is>
      </c>
      <c r="B39" s="5" t="n">
        <v>62527</v>
      </c>
      <c r="C39" s="5" t="n">
        <v>52092</v>
      </c>
      <c r="D39" s="5" t="n">
        <v>178976</v>
      </c>
      <c r="E39" s="5" t="n">
        <v>149308</v>
      </c>
    </row>
    <row r="40">
      <c r="A40" s="4" t="inlineStr">
        <is>
          <t>Technology Segment [Member]</t>
        </is>
      </c>
    </row>
    <row r="41">
      <c r="A41" s="3" t="inlineStr">
        <is>
          <t>Reportable Segment Information [Abstract]</t>
        </is>
      </c>
    </row>
    <row r="42">
      <c r="A42" s="4" t="inlineStr">
        <is>
          <t>Net sales</t>
        </is>
      </c>
      <c r="B42" s="5" t="n">
        <v>476975</v>
      </c>
      <c r="C42" s="5" t="n">
        <v>415570</v>
      </c>
      <c r="D42" s="5" t="n">
        <v>1313634</v>
      </c>
      <c r="E42" s="5" t="n">
        <v>1176153</v>
      </c>
    </row>
    <row r="43">
      <c r="A43" s="3" t="inlineStr">
        <is>
          <t>Net Sales [Abstract]</t>
        </is>
      </c>
    </row>
    <row r="44">
      <c r="A44" s="4" t="inlineStr">
        <is>
          <t>Contracts with customers</t>
        </is>
      </c>
      <c r="B44" s="5" t="n">
        <v>473763</v>
      </c>
      <c r="C44" s="5" t="n">
        <v>411175</v>
      </c>
      <c r="D44" s="5" t="n">
        <v>1300643</v>
      </c>
      <c r="E44" s="5" t="n">
        <v>1157519</v>
      </c>
    </row>
    <row r="45">
      <c r="A45" s="4" t="inlineStr">
        <is>
          <t>Financing and other</t>
        </is>
      </c>
      <c r="B45" s="5" t="n">
        <v>3212</v>
      </c>
      <c r="C45" s="5" t="n">
        <v>4395</v>
      </c>
      <c r="D45" s="5" t="n">
        <v>12991</v>
      </c>
      <c r="E45" s="5" t="n">
        <v>18634</v>
      </c>
    </row>
    <row r="46">
      <c r="A46" s="4" t="inlineStr">
        <is>
          <t>Net sales</t>
        </is>
      </c>
      <c r="B46" s="5" t="n">
        <v>476975</v>
      </c>
      <c r="C46" s="5" t="n">
        <v>415570</v>
      </c>
      <c r="D46" s="5" t="n">
        <v>1313634</v>
      </c>
      <c r="E46" s="5" t="n">
        <v>1176153</v>
      </c>
    </row>
    <row r="47">
      <c r="A47" s="4" t="inlineStr">
        <is>
          <t>Operating Segments [Member] | Technology Segment [Member]</t>
        </is>
      </c>
    </row>
    <row r="48">
      <c r="A48" s="3" t="inlineStr">
        <is>
          <t>Reportable Segment Information [Abstract]</t>
        </is>
      </c>
    </row>
    <row r="49">
      <c r="A49" s="4" t="inlineStr">
        <is>
          <t>Net sales</t>
        </is>
      </c>
      <c r="B49" s="5" t="n">
        <v>476975</v>
      </c>
      <c r="C49" s="5" t="n">
        <v>415570</v>
      </c>
      <c r="D49" s="5" t="n">
        <v>1313634</v>
      </c>
      <c r="E49" s="5" t="n">
        <v>1176153</v>
      </c>
    </row>
    <row r="50">
      <c r="A50" s="3" t="inlineStr">
        <is>
          <t>Cost of Sales [Abstract]</t>
        </is>
      </c>
    </row>
    <row r="51">
      <c r="A51" s="4" t="inlineStr">
        <is>
          <t>Cost of sales</t>
        </is>
      </c>
      <c r="B51" s="5" t="n">
        <v>372492</v>
      </c>
      <c r="C51" s="5" t="n">
        <v>327249</v>
      </c>
      <c r="D51" s="5" t="n">
        <v>1008640</v>
      </c>
      <c r="E51" s="5" t="n">
        <v>913794</v>
      </c>
    </row>
    <row r="52">
      <c r="A52" s="4" t="inlineStr">
        <is>
          <t>Gross profit</t>
        </is>
      </c>
      <c r="B52" s="5" t="n">
        <v>104483</v>
      </c>
      <c r="C52" s="5" t="n">
        <v>88321</v>
      </c>
      <c r="D52" s="5" t="n">
        <v>304994</v>
      </c>
      <c r="E52" s="5" t="n">
        <v>262359</v>
      </c>
    </row>
    <row r="53">
      <c r="A53" s="4" t="inlineStr">
        <is>
          <t>Selling, general, and administrative</t>
        </is>
      </c>
      <c r="B53" s="5" t="n">
        <v>73413</v>
      </c>
      <c r="C53" s="5" t="n">
        <v>62377</v>
      </c>
      <c r="D53" s="5" t="n">
        <v>210369</v>
      </c>
      <c r="E53" s="5" t="n">
        <v>190519</v>
      </c>
    </row>
    <row r="54">
      <c r="A54" s="4" t="inlineStr">
        <is>
          <t>Depreciation and amortization</t>
        </is>
      </c>
      <c r="B54" s="5" t="n">
        <v>3569</v>
      </c>
      <c r="C54" s="5" t="n">
        <v>3115</v>
      </c>
      <c r="D54" s="5" t="n">
        <v>11292</v>
      </c>
      <c r="E54" s="5" t="n">
        <v>9916</v>
      </c>
    </row>
    <row r="55">
      <c r="A55" s="4" t="inlineStr">
        <is>
          <t>Interest and financing costs</t>
        </is>
      </c>
      <c r="B55" s="5" t="n">
        <v>335</v>
      </c>
      <c r="C55" s="5" t="n">
        <v>0</v>
      </c>
      <c r="D55" s="5" t="n">
        <v>693</v>
      </c>
      <c r="E55" s="5" t="n">
        <v>266</v>
      </c>
    </row>
    <row r="56">
      <c r="A56" s="4" t="inlineStr">
        <is>
          <t>Operating expenses</t>
        </is>
      </c>
      <c r="B56" s="5" t="n">
        <v>77317</v>
      </c>
      <c r="C56" s="5" t="n">
        <v>65492</v>
      </c>
      <c r="D56" s="5" t="n">
        <v>222354</v>
      </c>
      <c r="E56" s="5" t="n">
        <v>200701</v>
      </c>
    </row>
    <row r="57">
      <c r="A57" s="4" t="inlineStr">
        <is>
          <t>Operating income</t>
        </is>
      </c>
      <c r="B57" s="5" t="n">
        <v>27166</v>
      </c>
      <c r="C57" s="5" t="n">
        <v>22829</v>
      </c>
      <c r="D57" s="5" t="n">
        <v>82640</v>
      </c>
      <c r="E57" s="5" t="n">
        <v>61658</v>
      </c>
    </row>
    <row r="58">
      <c r="A58" s="3" t="inlineStr">
        <is>
          <t>Net Sales [Abstract]</t>
        </is>
      </c>
    </row>
    <row r="59">
      <c r="A59" s="4" t="inlineStr">
        <is>
          <t>Contracts with customers</t>
        </is>
      </c>
      <c r="B59" s="5" t="n">
        <v>473763</v>
      </c>
      <c r="C59" s="5" t="n">
        <v>411175</v>
      </c>
      <c r="D59" s="5" t="n">
        <v>1300643</v>
      </c>
      <c r="E59" s="5" t="n">
        <v>1157519</v>
      </c>
    </row>
    <row r="60">
      <c r="A60" s="4" t="inlineStr">
        <is>
          <t>Financing and other</t>
        </is>
      </c>
      <c r="B60" s="5" t="n">
        <v>3212</v>
      </c>
      <c r="C60" s="5" t="n">
        <v>4395</v>
      </c>
      <c r="D60" s="5" t="n">
        <v>12991</v>
      </c>
      <c r="E60" s="5" t="n">
        <v>18634</v>
      </c>
    </row>
    <row r="61">
      <c r="A61" s="4" t="inlineStr">
        <is>
          <t>Net sales</t>
        </is>
      </c>
      <c r="B61" s="5" t="n">
        <v>476975</v>
      </c>
      <c r="C61" s="5" t="n">
        <v>415570</v>
      </c>
      <c r="D61" s="5" t="n">
        <v>1313634</v>
      </c>
      <c r="E61" s="5" t="n">
        <v>1176153</v>
      </c>
    </row>
    <row r="62">
      <c r="A62" s="3" t="inlineStr">
        <is>
          <t>Selected Financial Data - Statement of Cash Flow [Abstract]</t>
        </is>
      </c>
    </row>
    <row r="63">
      <c r="A63" s="4" t="inlineStr">
        <is>
          <t>Depreciation and amortization</t>
        </is>
      </c>
      <c r="B63" s="5" t="n">
        <v>3846</v>
      </c>
      <c r="C63" s="5" t="n">
        <v>3311</v>
      </c>
      <c r="D63" s="5" t="n">
        <v>12023</v>
      </c>
      <c r="E63" s="5" t="n">
        <v>10444</v>
      </c>
    </row>
    <row r="64">
      <c r="A64" s="4" t="inlineStr">
        <is>
          <t>Purchases of property, equipment and operating lease equipment</t>
        </is>
      </c>
      <c r="B64" s="5" t="n">
        <v>1339</v>
      </c>
      <c r="C64" s="5" t="n">
        <v>959</v>
      </c>
      <c r="D64" s="5" t="n">
        <v>3594</v>
      </c>
      <c r="E64" s="5" t="n">
        <v>4060</v>
      </c>
    </row>
    <row r="65">
      <c r="A65" s="3" t="inlineStr">
        <is>
          <t>Selected Financial Data - Balance Sheet [Abstract]</t>
        </is>
      </c>
    </row>
    <row r="66">
      <c r="A66" s="4" t="inlineStr">
        <is>
          <t>Total assets</t>
        </is>
      </c>
      <c r="B66" s="5" t="n">
        <v>998594</v>
      </c>
      <c r="C66" s="5" t="n">
        <v>887684</v>
      </c>
      <c r="D66" s="5" t="n">
        <v>998594</v>
      </c>
      <c r="E66" s="5" t="n">
        <v>887684</v>
      </c>
    </row>
    <row r="67">
      <c r="A67" s="4" t="inlineStr">
        <is>
          <t>Operating Segments [Member] | Technology Segment [Member] | Product [Member]</t>
        </is>
      </c>
    </row>
    <row r="68">
      <c r="A68" s="3" t="inlineStr">
        <is>
          <t>Reportable Segment Information [Abstract]</t>
        </is>
      </c>
    </row>
    <row r="69">
      <c r="A69" s="4" t="inlineStr">
        <is>
          <t>Net sales</t>
        </is>
      </c>
      <c r="B69" s="5" t="n">
        <v>414448</v>
      </c>
      <c r="C69" s="5" t="n">
        <v>363478</v>
      </c>
      <c r="D69" s="5" t="n">
        <v>1134658</v>
      </c>
      <c r="E69" s="5" t="n">
        <v>1026845</v>
      </c>
    </row>
    <row r="70">
      <c r="A70" s="3" t="inlineStr">
        <is>
          <t>Cost of Sales [Abstract]</t>
        </is>
      </c>
    </row>
    <row r="71">
      <c r="A71" s="4" t="inlineStr">
        <is>
          <t>Cost of sales</t>
        </is>
      </c>
      <c r="B71" s="5" t="n">
        <v>334585</v>
      </c>
      <c r="C71" s="5" t="n">
        <v>295310</v>
      </c>
      <c r="D71" s="5" t="n">
        <v>899437</v>
      </c>
      <c r="E71" s="5" t="n">
        <v>820859</v>
      </c>
    </row>
    <row r="72">
      <c r="A72" s="3" t="inlineStr">
        <is>
          <t>Net Sales [Abstract]</t>
        </is>
      </c>
    </row>
    <row r="73">
      <c r="A73" s="4" t="inlineStr">
        <is>
          <t>Net sales</t>
        </is>
      </c>
      <c r="B73" s="5" t="n">
        <v>414448</v>
      </c>
      <c r="C73" s="5" t="n">
        <v>363478</v>
      </c>
      <c r="D73" s="5" t="n">
        <v>1134658</v>
      </c>
      <c r="E73" s="5" t="n">
        <v>1026845</v>
      </c>
    </row>
    <row r="74">
      <c r="A74" s="4" t="inlineStr">
        <is>
          <t>Operating Segments [Member] | Technology Segment [Member] | Service [Member]</t>
        </is>
      </c>
    </row>
    <row r="75">
      <c r="A75" s="3" t="inlineStr">
        <is>
          <t>Reportable Segment Information [Abstract]</t>
        </is>
      </c>
    </row>
    <row r="76">
      <c r="A76" s="4" t="inlineStr">
        <is>
          <t>Net sales</t>
        </is>
      </c>
      <c r="B76" s="5" t="n">
        <v>62527</v>
      </c>
      <c r="C76" s="5" t="n">
        <v>52092</v>
      </c>
      <c r="D76" s="5" t="n">
        <v>178976</v>
      </c>
      <c r="E76" s="5" t="n">
        <v>149308</v>
      </c>
    </row>
    <row r="77">
      <c r="A77" s="3" t="inlineStr">
        <is>
          <t>Cost of Sales [Abstract]</t>
        </is>
      </c>
    </row>
    <row r="78">
      <c r="A78" s="4" t="inlineStr">
        <is>
          <t>Cost of sales</t>
        </is>
      </c>
      <c r="B78" s="5" t="n">
        <v>37907</v>
      </c>
      <c r="C78" s="5" t="n">
        <v>31939</v>
      </c>
      <c r="D78" s="5" t="n">
        <v>109203</v>
      </c>
      <c r="E78" s="5" t="n">
        <v>92935</v>
      </c>
    </row>
    <row r="79">
      <c r="A79" s="3" t="inlineStr">
        <is>
          <t>Net Sales [Abstract]</t>
        </is>
      </c>
    </row>
    <row r="80">
      <c r="A80" s="4" t="inlineStr">
        <is>
          <t>Net sales</t>
        </is>
      </c>
      <c r="B80" s="5" t="n">
        <v>62527</v>
      </c>
      <c r="C80" s="5" t="n">
        <v>52092</v>
      </c>
      <c r="D80" s="5" t="n">
        <v>178976</v>
      </c>
      <c r="E80" s="5" t="n">
        <v>149308</v>
      </c>
    </row>
    <row r="81">
      <c r="A81" s="4" t="inlineStr">
        <is>
          <t>Operating Segments [Member] | Financing Segment [Member]</t>
        </is>
      </c>
    </row>
    <row r="82">
      <c r="A82" s="3" t="inlineStr">
        <is>
          <t>Reportable Segment Information [Abstract]</t>
        </is>
      </c>
    </row>
    <row r="83">
      <c r="A83" s="4" t="inlineStr">
        <is>
          <t>Net sales</t>
        </is>
      </c>
      <c r="B83" s="5" t="n">
        <v>17859</v>
      </c>
      <c r="C83" s="5" t="n">
        <v>12034</v>
      </c>
      <c r="D83" s="5" t="n">
        <v>55866</v>
      </c>
      <c r="E83" s="5" t="n">
        <v>39563</v>
      </c>
    </row>
    <row r="84">
      <c r="A84" s="3" t="inlineStr">
        <is>
          <t>Cost of Sales [Abstract]</t>
        </is>
      </c>
    </row>
    <row r="85">
      <c r="A85" s="4" t="inlineStr">
        <is>
          <t>Cost of sales</t>
        </is>
      </c>
      <c r="B85" s="5" t="n">
        <v>5225</v>
      </c>
      <c r="C85" s="5" t="n">
        <v>2204</v>
      </c>
      <c r="D85" s="5" t="n">
        <v>15229</v>
      </c>
      <c r="E85" s="5" t="n">
        <v>6252</v>
      </c>
    </row>
    <row r="86">
      <c r="A86" s="4" t="inlineStr">
        <is>
          <t>Gross profit</t>
        </is>
      </c>
      <c r="B86" s="5" t="n">
        <v>12634</v>
      </c>
      <c r="C86" s="5" t="n">
        <v>9830</v>
      </c>
      <c r="D86" s="5" t="n">
        <v>40637</v>
      </c>
      <c r="E86" s="5" t="n">
        <v>33311</v>
      </c>
    </row>
    <row r="87">
      <c r="A87" s="4" t="inlineStr">
        <is>
          <t>Selling, general, and administrative</t>
        </is>
      </c>
      <c r="B87" s="5" t="n">
        <v>3461</v>
      </c>
      <c r="C87" s="5" t="n">
        <v>3013</v>
      </c>
      <c r="D87" s="5" t="n">
        <v>9784</v>
      </c>
      <c r="E87" s="5" t="n">
        <v>11227</v>
      </c>
    </row>
    <row r="88">
      <c r="A88" s="4" t="inlineStr">
        <is>
          <t>Depreciation and amortization</t>
        </is>
      </c>
      <c r="B88" s="5" t="n">
        <v>28</v>
      </c>
      <c r="C88" s="5" t="n">
        <v>28</v>
      </c>
      <c r="D88" s="5" t="n">
        <v>84</v>
      </c>
      <c r="E88" s="5" t="n">
        <v>84</v>
      </c>
    </row>
    <row r="89">
      <c r="A89" s="4" t="inlineStr">
        <is>
          <t>Interest and financing costs</t>
        </is>
      </c>
      <c r="B89" s="5" t="n">
        <v>226</v>
      </c>
      <c r="C89" s="5" t="n">
        <v>355</v>
      </c>
      <c r="D89" s="5" t="n">
        <v>569</v>
      </c>
      <c r="E89" s="5" t="n">
        <v>913</v>
      </c>
    </row>
    <row r="90">
      <c r="A90" s="4" t="inlineStr">
        <is>
          <t>Operating expenses</t>
        </is>
      </c>
      <c r="B90" s="5" t="n">
        <v>3715</v>
      </c>
      <c r="C90" s="5" t="n">
        <v>3396</v>
      </c>
      <c r="D90" s="5" t="n">
        <v>10437</v>
      </c>
      <c r="E90" s="5" t="n">
        <v>12224</v>
      </c>
    </row>
    <row r="91">
      <c r="A91" s="4" t="inlineStr">
        <is>
          <t>Operating income</t>
        </is>
      </c>
      <c r="B91" s="5" t="n">
        <v>8919</v>
      </c>
      <c r="C91" s="5" t="n">
        <v>6434</v>
      </c>
      <c r="D91" s="5" t="n">
        <v>30200</v>
      </c>
      <c r="E91" s="5" t="n">
        <v>21087</v>
      </c>
    </row>
    <row r="92">
      <c r="A92" s="3" t="inlineStr">
        <is>
          <t>Net Sales [Abstract]</t>
        </is>
      </c>
    </row>
    <row r="93">
      <c r="A93" s="4" t="inlineStr">
        <is>
          <t>Contracts with customers</t>
        </is>
      </c>
      <c r="B93" s="5" t="n">
        <v>5840</v>
      </c>
      <c r="C93" s="5" t="n">
        <v>1904</v>
      </c>
      <c r="D93" s="5" t="n">
        <v>13034</v>
      </c>
      <c r="E93" s="5" t="n">
        <v>3892</v>
      </c>
    </row>
    <row r="94">
      <c r="A94" s="4" t="inlineStr">
        <is>
          <t>Financing and other</t>
        </is>
      </c>
      <c r="B94" s="5" t="n">
        <v>12019</v>
      </c>
      <c r="C94" s="5" t="n">
        <v>10130</v>
      </c>
      <c r="D94" s="5" t="n">
        <v>42832</v>
      </c>
      <c r="E94" s="5" t="n">
        <v>35671</v>
      </c>
    </row>
    <row r="95">
      <c r="A95" s="4" t="inlineStr">
        <is>
          <t>Net sales</t>
        </is>
      </c>
      <c r="B95" s="5" t="n">
        <v>17859</v>
      </c>
      <c r="C95" s="5" t="n">
        <v>12034</v>
      </c>
      <c r="D95" s="5" t="n">
        <v>55866</v>
      </c>
      <c r="E95" s="5" t="n">
        <v>39563</v>
      </c>
    </row>
    <row r="96">
      <c r="A96" s="3" t="inlineStr">
        <is>
          <t>Selected Financial Data - Statement of Cash Flow [Abstract]</t>
        </is>
      </c>
    </row>
    <row r="97">
      <c r="A97" s="4" t="inlineStr">
        <is>
          <t>Depreciation and amortization</t>
        </is>
      </c>
      <c r="B97" s="5" t="n">
        <v>2730</v>
      </c>
      <c r="C97" s="5" t="n">
        <v>991</v>
      </c>
      <c r="D97" s="5" t="n">
        <v>6597</v>
      </c>
      <c r="E97" s="5" t="n">
        <v>3318</v>
      </c>
    </row>
    <row r="98">
      <c r="A98" s="4" t="inlineStr">
        <is>
          <t>Purchases of property, equipment and operating lease equipment</t>
        </is>
      </c>
      <c r="B98" s="5" t="n">
        <v>3793</v>
      </c>
      <c r="C98" s="5" t="n">
        <v>1</v>
      </c>
      <c r="D98" s="5" t="n">
        <v>17781</v>
      </c>
      <c r="E98" s="5" t="n">
        <v>167</v>
      </c>
    </row>
    <row r="99">
      <c r="A99" s="3" t="inlineStr">
        <is>
          <t>Selected Financial Data - Balance Sheet [Abstract]</t>
        </is>
      </c>
    </row>
    <row r="100">
      <c r="A100" s="4" t="inlineStr">
        <is>
          <t>Total assets</t>
        </is>
      </c>
      <c r="B100" s="5" t="n">
        <v>256552</v>
      </c>
      <c r="C100" s="5" t="n">
        <v>238270</v>
      </c>
      <c r="D100" s="5" t="n">
        <v>256552</v>
      </c>
      <c r="E100" s="5" t="n">
        <v>238270</v>
      </c>
    </row>
    <row r="101">
      <c r="A101" s="4" t="inlineStr">
        <is>
          <t>Operating Segments [Member] | Financing Segment [Member] | Product [Member]</t>
        </is>
      </c>
    </row>
    <row r="102">
      <c r="A102" s="3" t="inlineStr">
        <is>
          <t>Reportable Segment Information [Abstract]</t>
        </is>
      </c>
    </row>
    <row r="103">
      <c r="A103" s="4" t="inlineStr">
        <is>
          <t>Net sales</t>
        </is>
      </c>
      <c r="B103" s="5" t="n">
        <v>17859</v>
      </c>
      <c r="C103" s="5" t="n">
        <v>12034</v>
      </c>
      <c r="D103" s="5" t="n">
        <v>55866</v>
      </c>
      <c r="E103" s="5" t="n">
        <v>39563</v>
      </c>
    </row>
    <row r="104">
      <c r="A104" s="3" t="inlineStr">
        <is>
          <t>Cost of Sales [Abstract]</t>
        </is>
      </c>
    </row>
    <row r="105">
      <c r="A105" s="4" t="inlineStr">
        <is>
          <t>Cost of sales</t>
        </is>
      </c>
      <c r="B105" s="5" t="n">
        <v>5225</v>
      </c>
      <c r="C105" s="5" t="n">
        <v>2204</v>
      </c>
      <c r="D105" s="5" t="n">
        <v>15229</v>
      </c>
      <c r="E105" s="5" t="n">
        <v>6252</v>
      </c>
    </row>
    <row r="106">
      <c r="A106" s="3" t="inlineStr">
        <is>
          <t>Net Sales [Abstract]</t>
        </is>
      </c>
    </row>
    <row r="107">
      <c r="A107" s="4" t="inlineStr">
        <is>
          <t>Net sales</t>
        </is>
      </c>
      <c r="B107" s="5" t="n">
        <v>17859</v>
      </c>
      <c r="C107" s="5" t="n">
        <v>12034</v>
      </c>
      <c r="D107" s="5" t="n">
        <v>55866</v>
      </c>
      <c r="E107" s="5" t="n">
        <v>39563</v>
      </c>
    </row>
    <row r="108">
      <c r="A108" s="4" t="inlineStr">
        <is>
          <t>Operating Segments [Member] | Financing Segment [Member] | Service [Member]</t>
        </is>
      </c>
    </row>
    <row r="109">
      <c r="A109" s="3" t="inlineStr">
        <is>
          <t>Reportable Segment Information [Abstract]</t>
        </is>
      </c>
    </row>
    <row r="110">
      <c r="A110" s="4" t="inlineStr">
        <is>
          <t>Net sales</t>
        </is>
      </c>
      <c r="B110" s="5" t="n">
        <v>0</v>
      </c>
      <c r="C110" s="5" t="n">
        <v>0</v>
      </c>
      <c r="D110" s="5" t="n">
        <v>0</v>
      </c>
      <c r="E110" s="5" t="n">
        <v>0</v>
      </c>
    </row>
    <row r="111">
      <c r="A111" s="3" t="inlineStr">
        <is>
          <t>Cost of Sales [Abstract]</t>
        </is>
      </c>
    </row>
    <row r="112">
      <c r="A112" s="4" t="inlineStr">
        <is>
          <t>Cost of sales</t>
        </is>
      </c>
      <c r="B112" s="5" t="n">
        <v>0</v>
      </c>
      <c r="C112" s="5" t="n">
        <v>0</v>
      </c>
      <c r="D112" s="5" t="n">
        <v>0</v>
      </c>
      <c r="E112" s="5" t="n">
        <v>0</v>
      </c>
    </row>
    <row r="113">
      <c r="A113" s="3" t="inlineStr">
        <is>
          <t>Net Sales [Abstract]</t>
        </is>
      </c>
    </row>
    <row r="114">
      <c r="A114" s="4" t="inlineStr">
        <is>
          <t>Net sales</t>
        </is>
      </c>
      <c r="B114" s="6" t="n">
        <v>0</v>
      </c>
      <c r="C114" s="6" t="n">
        <v>0</v>
      </c>
      <c r="D114" s="6" t="n">
        <v>0</v>
      </c>
      <c r="E11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Abstract]</t>
        </is>
      </c>
    </row>
    <row r="4">
      <c r="A4" s="4" t="inlineStr">
        <is>
          <t>Net sales</t>
        </is>
      </c>
      <c r="B4" s="6" t="n">
        <v>494834</v>
      </c>
      <c r="C4" s="6" t="n">
        <v>427604</v>
      </c>
      <c r="D4" s="6" t="n">
        <v>1369500</v>
      </c>
      <c r="E4" s="6" t="n">
        <v>1215716</v>
      </c>
    </row>
    <row r="5">
      <c r="A5" s="4" t="inlineStr">
        <is>
          <t>Less: Revenue from financing and other</t>
        </is>
      </c>
      <c r="B5" s="5" t="n">
        <v>-15231</v>
      </c>
      <c r="C5" s="5" t="n">
        <v>-14525</v>
      </c>
      <c r="D5" s="5" t="n">
        <v>-55823</v>
      </c>
      <c r="E5" s="5" t="n">
        <v>-54305</v>
      </c>
    </row>
    <row r="6">
      <c r="A6" s="4" t="inlineStr">
        <is>
          <t>Revenue from contracts with customers</t>
        </is>
      </c>
      <c r="B6" s="5" t="n">
        <v>479603</v>
      </c>
      <c r="C6" s="5" t="n">
        <v>413079</v>
      </c>
      <c r="D6" s="5" t="n">
        <v>1313677</v>
      </c>
      <c r="E6" s="5" t="n">
        <v>1161411</v>
      </c>
    </row>
    <row r="7">
      <c r="A7" s="4" t="inlineStr">
        <is>
          <t>Technology Segment [Member]</t>
        </is>
      </c>
    </row>
    <row r="8">
      <c r="A8" s="3" t="inlineStr">
        <is>
          <t>Disaggregation of Revenue [Abstract]</t>
        </is>
      </c>
    </row>
    <row r="9">
      <c r="A9" s="4" t="inlineStr">
        <is>
          <t>Net sales</t>
        </is>
      </c>
      <c r="B9" s="5" t="n">
        <v>476975</v>
      </c>
      <c r="C9" s="5" t="n">
        <v>415570</v>
      </c>
      <c r="D9" s="5" t="n">
        <v>1313634</v>
      </c>
      <c r="E9" s="5" t="n">
        <v>1176153</v>
      </c>
    </row>
    <row r="10">
      <c r="A10" s="4" t="inlineStr">
        <is>
          <t>Less: Revenue from financing and other</t>
        </is>
      </c>
      <c r="B10" s="5" t="n">
        <v>-3212</v>
      </c>
      <c r="C10" s="5" t="n">
        <v>-4395</v>
      </c>
      <c r="D10" s="5" t="n">
        <v>-12991</v>
      </c>
      <c r="E10" s="5" t="n">
        <v>-18634</v>
      </c>
    </row>
    <row r="11">
      <c r="A11" s="4" t="inlineStr">
        <is>
          <t>Revenue from contracts with customers</t>
        </is>
      </c>
      <c r="B11" s="5" t="n">
        <v>473763</v>
      </c>
      <c r="C11" s="5" t="n">
        <v>411175</v>
      </c>
      <c r="D11" s="5" t="n">
        <v>1300643</v>
      </c>
      <c r="E11" s="5" t="n">
        <v>1157519</v>
      </c>
    </row>
    <row r="12">
      <c r="A12" s="4" t="inlineStr">
        <is>
          <t>Technology Segment [Member] | Telecom, Media &amp; Entertainment [Member]</t>
        </is>
      </c>
    </row>
    <row r="13">
      <c r="A13" s="3" t="inlineStr">
        <is>
          <t>Disaggregation of Revenue [Abstract]</t>
        </is>
      </c>
    </row>
    <row r="14">
      <c r="A14" s="4" t="inlineStr">
        <is>
          <t>Net sales</t>
        </is>
      </c>
      <c r="B14" s="5" t="n">
        <v>152584</v>
      </c>
      <c r="C14" s="5" t="n">
        <v>123441</v>
      </c>
      <c r="D14" s="5" t="n">
        <v>380560</v>
      </c>
      <c r="E14" s="5" t="n">
        <v>277020</v>
      </c>
    </row>
    <row r="15">
      <c r="A15" s="4" t="inlineStr">
        <is>
          <t>Technology Segment [Member] | Technology [Member]</t>
        </is>
      </c>
    </row>
    <row r="16">
      <c r="A16" s="3" t="inlineStr">
        <is>
          <t>Disaggregation of Revenue [Abstract]</t>
        </is>
      </c>
    </row>
    <row r="17">
      <c r="A17" s="4" t="inlineStr">
        <is>
          <t>Net sales</t>
        </is>
      </c>
      <c r="B17" s="5" t="n">
        <v>67959</v>
      </c>
      <c r="C17" s="5" t="n">
        <v>57346</v>
      </c>
      <c r="D17" s="5" t="n">
        <v>190851</v>
      </c>
      <c r="E17" s="5" t="n">
        <v>203634</v>
      </c>
    </row>
    <row r="18">
      <c r="A18" s="4" t="inlineStr">
        <is>
          <t>Technology Segment [Member] | State and Local Government and Educational Institutions [Member]</t>
        </is>
      </c>
    </row>
    <row r="19">
      <c r="A19" s="3" t="inlineStr">
        <is>
          <t>Disaggregation of Revenue [Abstract]</t>
        </is>
      </c>
    </row>
    <row r="20">
      <c r="A20" s="4" t="inlineStr">
        <is>
          <t>Net sales</t>
        </is>
      </c>
      <c r="B20" s="5" t="n">
        <v>59449</v>
      </c>
      <c r="C20" s="5" t="n">
        <v>50703</v>
      </c>
      <c r="D20" s="5" t="n">
        <v>193526</v>
      </c>
      <c r="E20" s="5" t="n">
        <v>197758</v>
      </c>
    </row>
    <row r="21">
      <c r="A21" s="4" t="inlineStr">
        <is>
          <t>Technology Segment [Member] | Health Care [Member]</t>
        </is>
      </c>
    </row>
    <row r="22">
      <c r="A22" s="3" t="inlineStr">
        <is>
          <t>Disaggregation of Revenue [Abstract]</t>
        </is>
      </c>
    </row>
    <row r="23">
      <c r="A23" s="4" t="inlineStr">
        <is>
          <t>Net sales</t>
        </is>
      </c>
      <c r="B23" s="5" t="n">
        <v>64775</v>
      </c>
      <c r="C23" s="5" t="n">
        <v>44706</v>
      </c>
      <c r="D23" s="5" t="n">
        <v>207700</v>
      </c>
      <c r="E23" s="5" t="n">
        <v>150494</v>
      </c>
    </row>
    <row r="24">
      <c r="A24" s="4" t="inlineStr">
        <is>
          <t>Technology Segment [Member] | Financial Services [Member]</t>
        </is>
      </c>
    </row>
    <row r="25">
      <c r="A25" s="3" t="inlineStr">
        <is>
          <t>Disaggregation of Revenue [Abstract]</t>
        </is>
      </c>
    </row>
    <row r="26">
      <c r="A26" s="4" t="inlineStr">
        <is>
          <t>Net sales</t>
        </is>
      </c>
      <c r="B26" s="5" t="n">
        <v>39182</v>
      </c>
      <c r="C26" s="5" t="n">
        <v>60610</v>
      </c>
      <c r="D26" s="5" t="n">
        <v>106229</v>
      </c>
      <c r="E26" s="5" t="n">
        <v>154763</v>
      </c>
    </row>
    <row r="27">
      <c r="A27" s="4" t="inlineStr">
        <is>
          <t>Technology Segment [Member] | All Others [Member]</t>
        </is>
      </c>
    </row>
    <row r="28">
      <c r="A28" s="3" t="inlineStr">
        <is>
          <t>Disaggregation of Revenue [Abstract]</t>
        </is>
      </c>
    </row>
    <row r="29">
      <c r="A29" s="4" t="inlineStr">
        <is>
          <t>Net sales</t>
        </is>
      </c>
      <c r="B29" s="5" t="n">
        <v>93026</v>
      </c>
      <c r="C29" s="5" t="n">
        <v>78764</v>
      </c>
      <c r="D29" s="5" t="n">
        <v>234768</v>
      </c>
      <c r="E29" s="5" t="n">
        <v>192484</v>
      </c>
    </row>
    <row r="30">
      <c r="A30" s="4" t="inlineStr">
        <is>
          <t>Technology Segment [Member] | Cisco Systems [Member]</t>
        </is>
      </c>
    </row>
    <row r="31">
      <c r="A31" s="3" t="inlineStr">
        <is>
          <t>Disaggregation of Revenue [Abstract]</t>
        </is>
      </c>
    </row>
    <row r="32">
      <c r="A32" s="4" t="inlineStr">
        <is>
          <t>Net sales</t>
        </is>
      </c>
      <c r="B32" s="5" t="n">
        <v>183195</v>
      </c>
      <c r="C32" s="5" t="n">
        <v>132290</v>
      </c>
      <c r="D32" s="5" t="n">
        <v>524169</v>
      </c>
      <c r="E32" s="5" t="n">
        <v>433388</v>
      </c>
    </row>
    <row r="33">
      <c r="A33" s="4" t="inlineStr">
        <is>
          <t>Technology Segment [Member] | Dell / EMC [Member]</t>
        </is>
      </c>
    </row>
    <row r="34">
      <c r="A34" s="3" t="inlineStr">
        <is>
          <t>Disaggregation of Revenue [Abstract]</t>
        </is>
      </c>
    </row>
    <row r="35">
      <c r="A35" s="4" t="inlineStr">
        <is>
          <t>Net sales</t>
        </is>
      </c>
      <c r="B35" s="5" t="n">
        <v>40254</v>
      </c>
      <c r="C35" s="5" t="n">
        <v>34027</v>
      </c>
      <c r="D35" s="5" t="n">
        <v>110092</v>
      </c>
      <c r="E35" s="5" t="n">
        <v>80457</v>
      </c>
    </row>
    <row r="36">
      <c r="A36" s="4" t="inlineStr">
        <is>
          <t>Technology Segment [Member] | Juniper Networks [Member]</t>
        </is>
      </c>
    </row>
    <row r="37">
      <c r="A37" s="3" t="inlineStr">
        <is>
          <t>Disaggregation of Revenue [Abstract]</t>
        </is>
      </c>
    </row>
    <row r="38">
      <c r="A38" s="4" t="inlineStr">
        <is>
          <t>Net sales</t>
        </is>
      </c>
      <c r="B38" s="5" t="n">
        <v>28792</v>
      </c>
      <c r="C38" s="5" t="n">
        <v>29781</v>
      </c>
      <c r="D38" s="5" t="n">
        <v>71944</v>
      </c>
      <c r="E38" s="5" t="n">
        <v>68076</v>
      </c>
    </row>
    <row r="39">
      <c r="A39" s="4" t="inlineStr">
        <is>
          <t>Technology Segment [Member] | HP Inc. &amp; HPE [Member]</t>
        </is>
      </c>
    </row>
    <row r="40">
      <c r="A40" s="3" t="inlineStr">
        <is>
          <t>Disaggregation of Revenue [Abstract]</t>
        </is>
      </c>
    </row>
    <row r="41">
      <c r="A41" s="4" t="inlineStr">
        <is>
          <t>Net sales</t>
        </is>
      </c>
      <c r="B41" s="5" t="n">
        <v>12568</v>
      </c>
      <c r="C41" s="5" t="n">
        <v>14100</v>
      </c>
      <c r="D41" s="5" t="n">
        <v>43808</v>
      </c>
      <c r="E41" s="5" t="n">
        <v>47533</v>
      </c>
    </row>
    <row r="42">
      <c r="A42" s="4" t="inlineStr">
        <is>
          <t>Technology Segment [Member] | Arista Networks [Member]</t>
        </is>
      </c>
    </row>
    <row r="43">
      <c r="A43" s="3" t="inlineStr">
        <is>
          <t>Disaggregation of Revenue [Abstract]</t>
        </is>
      </c>
    </row>
    <row r="44">
      <c r="A44" s="4" t="inlineStr">
        <is>
          <t>Net sales</t>
        </is>
      </c>
      <c r="B44" s="5" t="n">
        <v>13484</v>
      </c>
      <c r="C44" s="5" t="n">
        <v>22157</v>
      </c>
      <c r="D44" s="5" t="n">
        <v>33029</v>
      </c>
      <c r="E44" s="5" t="n">
        <v>42420</v>
      </c>
    </row>
    <row r="45">
      <c r="A45" s="4" t="inlineStr">
        <is>
          <t>Technology Segment [Member] | NetApp [Member]</t>
        </is>
      </c>
    </row>
    <row r="46">
      <c r="A46" s="3" t="inlineStr">
        <is>
          <t>Disaggregation of Revenue [Abstract]</t>
        </is>
      </c>
    </row>
    <row r="47">
      <c r="A47" s="4" t="inlineStr">
        <is>
          <t>Net sales</t>
        </is>
      </c>
      <c r="B47" s="5" t="n">
        <v>30261</v>
      </c>
      <c r="C47" s="5" t="n">
        <v>13861</v>
      </c>
      <c r="D47" s="5" t="n">
        <v>70254</v>
      </c>
      <c r="E47" s="5" t="n">
        <v>39196</v>
      </c>
    </row>
    <row r="48">
      <c r="A48" s="4" t="inlineStr">
        <is>
          <t>Technology Segment [Member] | All Others [Member]</t>
        </is>
      </c>
    </row>
    <row r="49">
      <c r="A49" s="3" t="inlineStr">
        <is>
          <t>Disaggregation of Revenue [Abstract]</t>
        </is>
      </c>
    </row>
    <row r="50">
      <c r="A50" s="4" t="inlineStr">
        <is>
          <t>Net sales</t>
        </is>
      </c>
      <c r="B50" s="6" t="n">
        <v>168421</v>
      </c>
      <c r="C50" s="6" t="n">
        <v>169354</v>
      </c>
      <c r="D50" s="6" t="n">
        <v>460338</v>
      </c>
      <c r="E50" s="6" t="n">
        <v>4650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earnings</t>
        </is>
      </c>
      <c r="B4" s="6" t="n">
        <v>81355</v>
      </c>
      <c r="C4" s="6" t="n">
        <v>58844</v>
      </c>
    </row>
    <row r="5">
      <c r="A5" s="3" t="inlineStr">
        <is>
          <t>Adjustments to reconcile net earnings to net cash provided by (used in) operating activities:</t>
        </is>
      </c>
    </row>
    <row r="6">
      <c r="A6" s="4" t="inlineStr">
        <is>
          <t>Depreciation and amortization</t>
        </is>
      </c>
      <c r="B6" s="5" t="n">
        <v>18620</v>
      </c>
      <c r="C6" s="5" t="n">
        <v>13762</v>
      </c>
    </row>
    <row r="7">
      <c r="A7" s="4" t="inlineStr">
        <is>
          <t>Provision for credit losses</t>
        </is>
      </c>
      <c r="B7" s="5" t="n">
        <v>77</v>
      </c>
      <c r="C7" s="5" t="n">
        <v>1920</v>
      </c>
    </row>
    <row r="8">
      <c r="A8" s="4" t="inlineStr">
        <is>
          <t>Share-based compensation expense</t>
        </is>
      </c>
      <c r="B8" s="5" t="n">
        <v>5355</v>
      </c>
      <c r="C8" s="5" t="n">
        <v>5427</v>
      </c>
    </row>
    <row r="9">
      <c r="A9" s="4" t="inlineStr">
        <is>
          <t>Deferred taxes</t>
        </is>
      </c>
      <c r="B9" s="5" t="n">
        <v>-504</v>
      </c>
      <c r="C9" s="5" t="n">
        <v>1033</v>
      </c>
    </row>
    <row r="10">
      <c r="A10" s="4" t="inlineStr">
        <is>
          <t>Payments from lessees directly to lenders-operating leases</t>
        </is>
      </c>
      <c r="B10" s="5" t="n">
        <v>-32</v>
      </c>
      <c r="C10" s="5" t="n">
        <v>-25</v>
      </c>
    </row>
    <row r="11">
      <c r="A11" s="4" t="inlineStr">
        <is>
          <t>Gain on disposal of property, equipment, and operating lease equipment</t>
        </is>
      </c>
      <c r="B11" s="5" t="n">
        <v>-855</v>
      </c>
      <c r="C11" s="5" t="n">
        <v>-408</v>
      </c>
    </row>
    <row r="12">
      <c r="A12" s="3" t="inlineStr">
        <is>
          <t>Changes in:</t>
        </is>
      </c>
    </row>
    <row r="13">
      <c r="A13" s="4" t="inlineStr">
        <is>
          <t>Accounts receivable</t>
        </is>
      </c>
      <c r="B13" s="5" t="n">
        <v>-132228</v>
      </c>
      <c r="C13" s="5" t="n">
        <v>-67989</v>
      </c>
    </row>
    <row r="14">
      <c r="A14" s="4" t="inlineStr">
        <is>
          <t>Inventories-net</t>
        </is>
      </c>
      <c r="B14" s="5" t="n">
        <v>-77921</v>
      </c>
      <c r="C14" s="5" t="n">
        <v>-28340</v>
      </c>
    </row>
    <row r="15">
      <c r="A15" s="4" t="inlineStr">
        <is>
          <t>Financing receivables-net</t>
        </is>
      </c>
      <c r="B15" s="5" t="n">
        <v>-20296</v>
      </c>
      <c r="C15" s="5" t="n">
        <v>-67112</v>
      </c>
    </row>
    <row r="16">
      <c r="A16" s="4" t="inlineStr">
        <is>
          <t>Deferred costs and other assets</t>
        </is>
      </c>
      <c r="B16" s="5" t="n">
        <v>-12432</v>
      </c>
      <c r="C16" s="5" t="n">
        <v>-15865</v>
      </c>
    </row>
    <row r="17">
      <c r="A17" s="4" t="inlineStr">
        <is>
          <t>Accounts payable-trade</t>
        </is>
      </c>
      <c r="B17" s="5" t="n">
        <v>526</v>
      </c>
      <c r="C17" s="5" t="n">
        <v>70726</v>
      </c>
    </row>
    <row r="18">
      <c r="A18" s="4" t="inlineStr">
        <is>
          <t>Salaries and commissions payable, deferred revenue, and other liabilities</t>
        </is>
      </c>
      <c r="B18" s="5" t="n">
        <v>16793</v>
      </c>
      <c r="C18" s="5" t="n">
        <v>33271</v>
      </c>
    </row>
    <row r="19">
      <c r="A19" s="4" t="inlineStr">
        <is>
          <t>Net cash provided by (used in) operating activities</t>
        </is>
      </c>
      <c r="B19" s="5" t="n">
        <v>-121542</v>
      </c>
      <c r="C19" s="5" t="n">
        <v>5244</v>
      </c>
    </row>
    <row r="20">
      <c r="A20" s="3" t="inlineStr">
        <is>
          <t>Cash flows from investing activities:</t>
        </is>
      </c>
    </row>
    <row r="21">
      <c r="A21" s="4" t="inlineStr">
        <is>
          <t>Proceeds from sale of property, equipment, and operating lease equipment</t>
        </is>
      </c>
      <c r="B21" s="5" t="n">
        <v>2927</v>
      </c>
      <c r="C21" s="5" t="n">
        <v>670</v>
      </c>
    </row>
    <row r="22">
      <c r="A22" s="4" t="inlineStr">
        <is>
          <t>Purchases of property, equipment and operating lease equipment</t>
        </is>
      </c>
      <c r="B22" s="5" t="n">
        <v>-21375</v>
      </c>
      <c r="C22" s="5" t="n">
        <v>-4227</v>
      </c>
    </row>
    <row r="23">
      <c r="A23" s="4" t="inlineStr">
        <is>
          <t>Cash used in acquisitions, net of cash acquired</t>
        </is>
      </c>
      <c r="B23" s="5" t="n">
        <v>0</v>
      </c>
      <c r="C23" s="5" t="n">
        <v>-27102</v>
      </c>
    </row>
    <row r="24">
      <c r="A24" s="4" t="inlineStr">
        <is>
          <t>Net cash used in investing activities</t>
        </is>
      </c>
      <c r="B24" s="5" t="n">
        <v>-18448</v>
      </c>
      <c r="C24" s="5" t="n">
        <v>-30659</v>
      </c>
    </row>
    <row r="25">
      <c r="A25" s="3" t="inlineStr">
        <is>
          <t>Cash flows from financing activities:</t>
        </is>
      </c>
    </row>
    <row r="26">
      <c r="A26" s="4" t="inlineStr">
        <is>
          <t>Borrowings of non-recourse and recourse notes payable</t>
        </is>
      </c>
      <c r="B26" s="5" t="n">
        <v>98547</v>
      </c>
      <c r="C26" s="5" t="n">
        <v>31698</v>
      </c>
    </row>
    <row r="27">
      <c r="A27" s="4" t="inlineStr">
        <is>
          <t>Repayments of non-recourse and recourse notes payable</t>
        </is>
      </c>
      <c r="B27" s="5" t="n">
        <v>-32099</v>
      </c>
      <c r="C27" s="5" t="n">
        <v>-41870</v>
      </c>
    </row>
    <row r="28">
      <c r="A28" s="4" t="inlineStr">
        <is>
          <t>Repurchase of common stock</t>
        </is>
      </c>
      <c r="B28" s="5" t="n">
        <v>-9466</v>
      </c>
      <c r="C28" s="5" t="n">
        <v>-6948</v>
      </c>
    </row>
    <row r="29">
      <c r="A29" s="4" t="inlineStr">
        <is>
          <t>Repayments of financing of acquisitions</t>
        </is>
      </c>
      <c r="B29" s="5" t="n">
        <v>0</v>
      </c>
      <c r="C29" s="5" t="n">
        <v>-556</v>
      </c>
    </row>
    <row r="30">
      <c r="A30" s="4" t="inlineStr">
        <is>
          <t>Net borrowings on floor plan facility</t>
        </is>
      </c>
      <c r="B30" s="5" t="n">
        <v>59014</v>
      </c>
      <c r="C30" s="5" t="n">
        <v>44058</v>
      </c>
    </row>
    <row r="31">
      <c r="A31" s="4" t="inlineStr">
        <is>
          <t>Net cash provided by financing activities</t>
        </is>
      </c>
      <c r="B31" s="5" t="n">
        <v>115996</v>
      </c>
      <c r="C31" s="5" t="n">
        <v>26382</v>
      </c>
    </row>
    <row r="32">
      <c r="A32" s="4" t="inlineStr">
        <is>
          <t>Effect of exchange rate changes on cash</t>
        </is>
      </c>
      <c r="B32" s="5" t="n">
        <v>-2</v>
      </c>
      <c r="C32" s="5" t="n">
        <v>-735</v>
      </c>
    </row>
    <row r="33">
      <c r="A33" s="4" t="inlineStr">
        <is>
          <t>Net increase (decrease) in cash and cash equivalents</t>
        </is>
      </c>
      <c r="B33" s="5" t="n">
        <v>-23996</v>
      </c>
      <c r="C33" s="5" t="n">
        <v>232</v>
      </c>
    </row>
    <row r="34">
      <c r="A34" s="4" t="inlineStr">
        <is>
          <t>Cash and cash equivalents, beginning of period</t>
        </is>
      </c>
      <c r="B34" s="5" t="n">
        <v>129562</v>
      </c>
      <c r="C34" s="5" t="n">
        <v>86231</v>
      </c>
    </row>
    <row r="35">
      <c r="A35" s="4" t="inlineStr">
        <is>
          <t>Cash and cash equivalents, end of period</t>
        </is>
      </c>
      <c r="B35" s="5" t="n">
        <v>105566</v>
      </c>
      <c r="C35" s="5" t="n">
        <v>86463</v>
      </c>
    </row>
    <row r="36">
      <c r="A36" s="3" t="inlineStr">
        <is>
          <t>Supplemental disclosures of cash flow information:</t>
        </is>
      </c>
    </row>
    <row r="37">
      <c r="A37" s="4" t="inlineStr">
        <is>
          <t>Cash paid for interest</t>
        </is>
      </c>
      <c r="B37" s="5" t="n">
        <v>1182</v>
      </c>
      <c r="C37" s="5" t="n">
        <v>929</v>
      </c>
    </row>
    <row r="38">
      <c r="A38" s="4" t="inlineStr">
        <is>
          <t>Cash paid for income taxes</t>
        </is>
      </c>
      <c r="B38" s="5" t="n">
        <v>35676</v>
      </c>
      <c r="C38" s="5" t="n">
        <v>21257</v>
      </c>
    </row>
    <row r="39">
      <c r="A39" s="4" t="inlineStr">
        <is>
          <t>Cash paid for amounts included in the measurement of lease liabilities</t>
        </is>
      </c>
      <c r="B39" s="5" t="n">
        <v>3420</v>
      </c>
      <c r="C39" s="5" t="n">
        <v>4460</v>
      </c>
    </row>
    <row r="40">
      <c r="A40" s="3" t="inlineStr">
        <is>
          <t>Schedule of non-cash investing and financing activities:</t>
        </is>
      </c>
    </row>
    <row r="41">
      <c r="A41" s="4" t="inlineStr">
        <is>
          <t>Proceeds from sale of property, equipment, and leased equipment</t>
        </is>
      </c>
      <c r="B41" s="5" t="n">
        <v>87</v>
      </c>
      <c r="C41" s="5" t="n">
        <v>0</v>
      </c>
    </row>
    <row r="42">
      <c r="A42" s="4" t="inlineStr">
        <is>
          <t>Purchases of property, equipment, and operating lease equipment</t>
        </is>
      </c>
      <c r="B42" s="5" t="n">
        <v>-16</v>
      </c>
      <c r="C42" s="5" t="n">
        <v>-221</v>
      </c>
    </row>
    <row r="43">
      <c r="A43" s="4" t="inlineStr">
        <is>
          <t>Borrowing of non-recourse and recourse notes payable</t>
        </is>
      </c>
      <c r="B43" s="5" t="n">
        <v>56240</v>
      </c>
      <c r="C43" s="5" t="n">
        <v>77289</v>
      </c>
    </row>
    <row r="44">
      <c r="A44" s="4" t="inlineStr">
        <is>
          <t>Repayments of non-recourse and recourse notes payable</t>
        </is>
      </c>
      <c r="B44" s="5" t="n">
        <v>-32</v>
      </c>
      <c r="C44" s="5" t="n">
        <v>-25</v>
      </c>
    </row>
    <row r="45">
      <c r="A45" s="4" t="inlineStr">
        <is>
          <t>Vesting of share-based compensation</t>
        </is>
      </c>
      <c r="B45" s="5" t="n">
        <v>8439</v>
      </c>
      <c r="C45" s="5" t="n">
        <v>7926</v>
      </c>
    </row>
    <row r="46">
      <c r="A46" s="4" t="inlineStr">
        <is>
          <t>New operating lease assets obtained in exchange for lease obligations</t>
        </is>
      </c>
      <c r="B46" s="6" t="n">
        <v>2489</v>
      </c>
      <c r="C46" s="6" t="n">
        <v>1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0</t>
        </is>
      </c>
      <c r="B2" s="6" t="n">
        <v>144</v>
      </c>
      <c r="C2" s="6" t="n">
        <v>145197</v>
      </c>
      <c r="D2" s="6" t="n">
        <v>-68424</v>
      </c>
      <c r="E2" s="6" t="n">
        <v>410219</v>
      </c>
      <c r="F2" s="6" t="n">
        <v>-991</v>
      </c>
      <c r="G2" s="6" t="n">
        <v>486145</v>
      </c>
    </row>
    <row r="3">
      <c r="A3" s="4" t="inlineStr">
        <is>
          <t>Balance (in shares) at Mar. 31, 2020</t>
        </is>
      </c>
      <c r="B3" s="5" t="n">
        <v>27000</v>
      </c>
    </row>
    <row r="4">
      <c r="A4" s="4" t="inlineStr">
        <is>
          <t>Issuance of restricted stock awards</t>
        </is>
      </c>
      <c r="B4" s="6" t="n">
        <v>1</v>
      </c>
      <c r="C4" s="5" t="n">
        <v>0</v>
      </c>
      <c r="D4" s="5" t="n">
        <v>0</v>
      </c>
      <c r="E4" s="5" t="n">
        <v>0</v>
      </c>
      <c r="F4" s="5" t="n">
        <v>0</v>
      </c>
      <c r="G4" s="5" t="n">
        <v>1</v>
      </c>
    </row>
    <row r="5">
      <c r="A5" s="4" t="inlineStr">
        <is>
          <t>Issuance of restricted stock awards (in shares)</t>
        </is>
      </c>
      <c r="B5" s="5" t="n">
        <v>182</v>
      </c>
    </row>
    <row r="6">
      <c r="A6" s="4" t="inlineStr">
        <is>
          <t>Share-based compensation</t>
        </is>
      </c>
      <c r="B6" s="6" t="n">
        <v>0</v>
      </c>
      <c r="C6" s="5" t="n">
        <v>1885</v>
      </c>
      <c r="D6" s="5" t="n">
        <v>0</v>
      </c>
      <c r="E6" s="5" t="n">
        <v>0</v>
      </c>
      <c r="F6" s="5" t="n">
        <v>0</v>
      </c>
      <c r="G6" s="5" t="n">
        <v>1885</v>
      </c>
    </row>
    <row r="7">
      <c r="A7" s="4" t="inlineStr">
        <is>
          <t>Share-based compensation (in shares)</t>
        </is>
      </c>
      <c r="B7" s="5" t="n">
        <v>0</v>
      </c>
    </row>
    <row r="8">
      <c r="A8" s="4" t="inlineStr">
        <is>
          <t>Repurchase of common stock</t>
        </is>
      </c>
      <c r="B8" s="6" t="n">
        <v>0</v>
      </c>
      <c r="C8" s="5" t="n">
        <v>0</v>
      </c>
      <c r="D8" s="6" t="n">
        <v>-2703</v>
      </c>
      <c r="E8" s="5" t="n">
        <v>0</v>
      </c>
      <c r="F8" s="5" t="n">
        <v>0</v>
      </c>
      <c r="G8" s="5" t="n">
        <v>-2703</v>
      </c>
    </row>
    <row r="9">
      <c r="A9" s="4" t="inlineStr">
        <is>
          <t>Repurchase of common stock (in shares)</t>
        </is>
      </c>
      <c r="D9" s="5" t="n">
        <v>-76</v>
      </c>
    </row>
    <row r="10">
      <c r="A10" s="4" t="inlineStr">
        <is>
          <t>Net earnings</t>
        </is>
      </c>
      <c r="B10" s="5" t="n">
        <v>0</v>
      </c>
      <c r="C10" s="5" t="n">
        <v>0</v>
      </c>
      <c r="D10" s="6" t="n">
        <v>0</v>
      </c>
      <c r="E10" s="5" t="n">
        <v>17360</v>
      </c>
      <c r="F10" s="5" t="n">
        <v>0</v>
      </c>
      <c r="G10" s="5" t="n">
        <v>17360</v>
      </c>
    </row>
    <row r="11">
      <c r="A11" s="4" t="inlineStr">
        <is>
          <t>Foreign currency translation adjustment</t>
        </is>
      </c>
      <c r="B11" s="5" t="n">
        <v>0</v>
      </c>
      <c r="C11" s="5" t="n">
        <v>0</v>
      </c>
      <c r="D11" s="5" t="n">
        <v>0</v>
      </c>
      <c r="E11" s="5" t="n">
        <v>0</v>
      </c>
      <c r="F11" s="5" t="n">
        <v>37</v>
      </c>
      <c r="G11" s="5" t="n">
        <v>37</v>
      </c>
    </row>
    <row r="12">
      <c r="A12" s="4" t="inlineStr">
        <is>
          <t>Balance at Jun. 30, 2020</t>
        </is>
      </c>
      <c r="B12" s="6" t="n">
        <v>145</v>
      </c>
      <c r="C12" s="5" t="n">
        <v>147082</v>
      </c>
      <c r="D12" s="5" t="n">
        <v>-71127</v>
      </c>
      <c r="E12" s="5" t="n">
        <v>427579</v>
      </c>
      <c r="F12" s="5" t="n">
        <v>-954</v>
      </c>
      <c r="G12" s="5" t="n">
        <v>502725</v>
      </c>
    </row>
    <row r="13">
      <c r="A13" s="4" t="inlineStr">
        <is>
          <t>Balance (in shares) at Jun. 30, 2020</t>
        </is>
      </c>
      <c r="B13" s="5" t="n">
        <v>27106</v>
      </c>
    </row>
    <row r="14">
      <c r="A14" s="4" t="inlineStr">
        <is>
          <t>Balance at Mar. 31, 2020</t>
        </is>
      </c>
      <c r="B14" s="6" t="n">
        <v>144</v>
      </c>
      <c r="C14" s="5" t="n">
        <v>145197</v>
      </c>
      <c r="D14" s="5" t="n">
        <v>-68424</v>
      </c>
      <c r="E14" s="5" t="n">
        <v>410219</v>
      </c>
      <c r="F14" s="5" t="n">
        <v>-991</v>
      </c>
      <c r="G14" s="5" t="n">
        <v>486145</v>
      </c>
    </row>
    <row r="15">
      <c r="A15" s="4" t="inlineStr">
        <is>
          <t>Balance (in shares) at Mar. 31, 2020</t>
        </is>
      </c>
      <c r="B15" s="5" t="n">
        <v>27000</v>
      </c>
    </row>
    <row r="16">
      <c r="A16" s="4" t="inlineStr">
        <is>
          <t>Net earnings</t>
        </is>
      </c>
      <c r="G16" s="5" t="n">
        <v>58844</v>
      </c>
    </row>
    <row r="17">
      <c r="A17" s="4" t="inlineStr">
        <is>
          <t>Balance at Dec. 31, 2020</t>
        </is>
      </c>
      <c r="B17" s="6" t="n">
        <v>145</v>
      </c>
      <c r="C17" s="5" t="n">
        <v>150624</v>
      </c>
      <c r="D17" s="5" t="n">
        <v>-75372</v>
      </c>
      <c r="E17" s="5" t="n">
        <v>469063</v>
      </c>
      <c r="F17" s="5" t="n">
        <v>549</v>
      </c>
      <c r="G17" s="5" t="n">
        <v>545009</v>
      </c>
    </row>
    <row r="18">
      <c r="A18" s="4" t="inlineStr">
        <is>
          <t>Balance (in shares) at Dec. 31, 2020</t>
        </is>
      </c>
      <c r="B18" s="5" t="n">
        <v>27006</v>
      </c>
    </row>
    <row r="19">
      <c r="A19" s="4" t="inlineStr">
        <is>
          <t>Balance at Jun. 30, 2020</t>
        </is>
      </c>
      <c r="B19" s="6" t="n">
        <v>145</v>
      </c>
      <c r="C19" s="5" t="n">
        <v>147082</v>
      </c>
      <c r="D19" s="5" t="n">
        <v>-71127</v>
      </c>
      <c r="E19" s="5" t="n">
        <v>427579</v>
      </c>
      <c r="F19" s="5" t="n">
        <v>-954</v>
      </c>
      <c r="G19" s="5" t="n">
        <v>502725</v>
      </c>
    </row>
    <row r="20">
      <c r="A20" s="4" t="inlineStr">
        <is>
          <t>Balance (in shares) at Jun. 30, 2020</t>
        </is>
      </c>
      <c r="B20" s="5" t="n">
        <v>27106</v>
      </c>
    </row>
    <row r="21">
      <c r="A21" s="4" t="inlineStr">
        <is>
          <t>Issuance of restricted stock awards</t>
        </is>
      </c>
      <c r="B21" s="6" t="n">
        <v>0</v>
      </c>
      <c r="C21" s="5" t="n">
        <v>0</v>
      </c>
      <c r="D21" s="5" t="n">
        <v>0</v>
      </c>
      <c r="E21" s="5" t="n">
        <v>0</v>
      </c>
      <c r="F21" s="5" t="n">
        <v>0</v>
      </c>
      <c r="G21" s="5" t="n">
        <v>0</v>
      </c>
    </row>
    <row r="22">
      <c r="A22" s="4" t="inlineStr">
        <is>
          <t>Issuance of restricted stock awards (in shares)</t>
        </is>
      </c>
      <c r="B22" s="5" t="n">
        <v>16</v>
      </c>
    </row>
    <row r="23">
      <c r="A23" s="4" t="inlineStr">
        <is>
          <t>Share-based compensation</t>
        </is>
      </c>
      <c r="B23" s="6" t="n">
        <v>0</v>
      </c>
      <c r="C23" s="5" t="n">
        <v>1763</v>
      </c>
      <c r="D23" s="5" t="n">
        <v>0</v>
      </c>
      <c r="E23" s="5" t="n">
        <v>0</v>
      </c>
      <c r="F23" s="5" t="n">
        <v>0</v>
      </c>
      <c r="G23" s="5" t="n">
        <v>1763</v>
      </c>
    </row>
    <row r="24">
      <c r="A24" s="4" t="inlineStr">
        <is>
          <t>Share-based compensation (in shares)</t>
        </is>
      </c>
      <c r="B24" s="5" t="n">
        <v>0</v>
      </c>
    </row>
    <row r="25">
      <c r="A25" s="4" t="inlineStr">
        <is>
          <t>Repurchase of common stock</t>
        </is>
      </c>
      <c r="B25" s="6" t="n">
        <v>0</v>
      </c>
      <c r="C25" s="5" t="n">
        <v>0</v>
      </c>
      <c r="D25" s="6" t="n">
        <v>-1784</v>
      </c>
      <c r="E25" s="5" t="n">
        <v>0</v>
      </c>
      <c r="F25" s="5" t="n">
        <v>0</v>
      </c>
      <c r="G25" s="5" t="n">
        <v>-1784</v>
      </c>
    </row>
    <row r="26">
      <c r="A26" s="4" t="inlineStr">
        <is>
          <t>Repurchase of common stock (in shares)</t>
        </is>
      </c>
      <c r="D26" s="5" t="n">
        <v>-48</v>
      </c>
    </row>
    <row r="27">
      <c r="A27" s="4" t="inlineStr">
        <is>
          <t>Net earnings</t>
        </is>
      </c>
      <c r="B27" s="5" t="n">
        <v>0</v>
      </c>
      <c r="C27" s="5" t="n">
        <v>0</v>
      </c>
      <c r="D27" s="6" t="n">
        <v>0</v>
      </c>
      <c r="E27" s="5" t="n">
        <v>19846</v>
      </c>
      <c r="F27" s="5" t="n">
        <v>0</v>
      </c>
      <c r="G27" s="5" t="n">
        <v>19846</v>
      </c>
    </row>
    <row r="28">
      <c r="A28" s="4" t="inlineStr">
        <is>
          <t>Foreign currency translation adjustment</t>
        </is>
      </c>
      <c r="B28" s="5" t="n">
        <v>0</v>
      </c>
      <c r="C28" s="5" t="n">
        <v>0</v>
      </c>
      <c r="D28" s="5" t="n">
        <v>0</v>
      </c>
      <c r="E28" s="5" t="n">
        <v>0</v>
      </c>
      <c r="F28" s="5" t="n">
        <v>520</v>
      </c>
      <c r="G28" s="5" t="n">
        <v>520</v>
      </c>
    </row>
    <row r="29">
      <c r="A29" s="4" t="inlineStr">
        <is>
          <t>Balance at Sep. 30, 2020</t>
        </is>
      </c>
      <c r="B29" s="6" t="n">
        <v>145</v>
      </c>
      <c r="C29" s="5" t="n">
        <v>148845</v>
      </c>
      <c r="D29" s="5" t="n">
        <v>-72911</v>
      </c>
      <c r="E29" s="5" t="n">
        <v>447425</v>
      </c>
      <c r="F29" s="5" t="n">
        <v>-434</v>
      </c>
      <c r="G29" s="5" t="n">
        <v>523070</v>
      </c>
    </row>
    <row r="30">
      <c r="A30" s="4" t="inlineStr">
        <is>
          <t>Balance (in shares) at Sep. 30, 2020</t>
        </is>
      </c>
      <c r="B30" s="5" t="n">
        <v>27074</v>
      </c>
    </row>
    <row r="31">
      <c r="A31" s="4" t="inlineStr">
        <is>
          <t>Issuance of restricted stock awards</t>
        </is>
      </c>
      <c r="B31" s="6" t="n">
        <v>0</v>
      </c>
      <c r="C31" s="5" t="n">
        <v>0</v>
      </c>
      <c r="D31" s="5" t="n">
        <v>0</v>
      </c>
      <c r="E31" s="5" t="n">
        <v>0</v>
      </c>
      <c r="F31" s="5" t="n">
        <v>0</v>
      </c>
      <c r="G31" s="5" t="n">
        <v>0</v>
      </c>
    </row>
    <row r="32">
      <c r="A32" s="4" t="inlineStr">
        <is>
          <t>Issuance of restricted stock awards (in shares)</t>
        </is>
      </c>
      <c r="B32" s="5" t="n">
        <v>2</v>
      </c>
    </row>
    <row r="33">
      <c r="A33" s="4" t="inlineStr">
        <is>
          <t>Share-based compensation</t>
        </is>
      </c>
      <c r="B33" s="6" t="n">
        <v>0</v>
      </c>
      <c r="C33" s="5" t="n">
        <v>1779</v>
      </c>
      <c r="D33" s="5" t="n">
        <v>0</v>
      </c>
      <c r="E33" s="5" t="n">
        <v>0</v>
      </c>
      <c r="F33" s="5" t="n">
        <v>0</v>
      </c>
      <c r="G33" s="5" t="n">
        <v>1779</v>
      </c>
    </row>
    <row r="34">
      <c r="A34" s="4" t="inlineStr">
        <is>
          <t>Share-based compensation (in shares)</t>
        </is>
      </c>
      <c r="B34" s="5" t="n">
        <v>0</v>
      </c>
    </row>
    <row r="35">
      <c r="A35" s="4" t="inlineStr">
        <is>
          <t>Repurchase of common stock</t>
        </is>
      </c>
      <c r="B35" s="6" t="n">
        <v>0</v>
      </c>
      <c r="C35" s="5" t="n">
        <v>0</v>
      </c>
      <c r="D35" s="6" t="n">
        <v>-2461</v>
      </c>
      <c r="E35" s="5" t="n">
        <v>0</v>
      </c>
      <c r="F35" s="5" t="n">
        <v>0</v>
      </c>
      <c r="G35" s="5" t="n">
        <v>-2461</v>
      </c>
    </row>
    <row r="36">
      <c r="A36" s="4" t="inlineStr">
        <is>
          <t>Repurchase of common stock (in shares)</t>
        </is>
      </c>
      <c r="D36" s="5" t="n">
        <v>-70</v>
      </c>
    </row>
    <row r="37">
      <c r="A37" s="4" t="inlineStr">
        <is>
          <t>Net earnings</t>
        </is>
      </c>
      <c r="B37" s="5" t="n">
        <v>0</v>
      </c>
      <c r="C37" s="5" t="n">
        <v>0</v>
      </c>
      <c r="D37" s="6" t="n">
        <v>0</v>
      </c>
      <c r="E37" s="5" t="n">
        <v>21638</v>
      </c>
      <c r="F37" s="5" t="n">
        <v>0</v>
      </c>
      <c r="G37" s="5" t="n">
        <v>21638</v>
      </c>
    </row>
    <row r="38">
      <c r="A38" s="4" t="inlineStr">
        <is>
          <t>Foreign currency translation adjustment</t>
        </is>
      </c>
      <c r="B38" s="5" t="n">
        <v>0</v>
      </c>
      <c r="C38" s="5" t="n">
        <v>0</v>
      </c>
      <c r="D38" s="5" t="n">
        <v>0</v>
      </c>
      <c r="E38" s="5" t="n">
        <v>0</v>
      </c>
      <c r="F38" s="5" t="n">
        <v>983</v>
      </c>
      <c r="G38" s="5" t="n">
        <v>983</v>
      </c>
    </row>
    <row r="39">
      <c r="A39" s="4" t="inlineStr">
        <is>
          <t>Balance at Dec. 31, 2020</t>
        </is>
      </c>
      <c r="B39" s="6" t="n">
        <v>145</v>
      </c>
      <c r="C39" s="5" t="n">
        <v>150624</v>
      </c>
      <c r="D39" s="5" t="n">
        <v>-75372</v>
      </c>
      <c r="E39" s="5" t="n">
        <v>469063</v>
      </c>
      <c r="F39" s="5" t="n">
        <v>549</v>
      </c>
      <c r="G39" s="5" t="n">
        <v>545009</v>
      </c>
    </row>
    <row r="40">
      <c r="A40" s="4" t="inlineStr">
        <is>
          <t>Balance (in shares) at Dec. 31, 2020</t>
        </is>
      </c>
      <c r="B40" s="5" t="n">
        <v>27006</v>
      </c>
    </row>
    <row r="41">
      <c r="A41" s="4" t="inlineStr">
        <is>
          <t>Balance at Mar. 31, 2021</t>
        </is>
      </c>
      <c r="B41" s="6" t="n">
        <v>145</v>
      </c>
      <c r="C41" s="5" t="n">
        <v>152366</v>
      </c>
      <c r="D41" s="5" t="n">
        <v>-75372</v>
      </c>
      <c r="E41" s="5" t="n">
        <v>484616</v>
      </c>
      <c r="F41" s="5" t="n">
        <v>655</v>
      </c>
      <c r="G41" s="6" t="n">
        <v>562410</v>
      </c>
    </row>
    <row r="42">
      <c r="A42" s="4" t="inlineStr">
        <is>
          <t>Balance (in shares) at Mar. 31, 2021</t>
        </is>
      </c>
      <c r="B42" s="5" t="n">
        <v>27006</v>
      </c>
      <c r="G42" s="5" t="n">
        <v>27006</v>
      </c>
    </row>
    <row r="43">
      <c r="A43" s="4" t="inlineStr">
        <is>
          <t>Issuance of restricted stock awards</t>
        </is>
      </c>
      <c r="B43" s="6" t="n">
        <v>1</v>
      </c>
      <c r="C43" s="5" t="n">
        <v>0</v>
      </c>
      <c r="D43" s="5" t="n">
        <v>0</v>
      </c>
      <c r="E43" s="5" t="n">
        <v>0</v>
      </c>
      <c r="F43" s="5" t="n">
        <v>0</v>
      </c>
      <c r="G43" s="6" t="n">
        <v>1</v>
      </c>
    </row>
    <row r="44">
      <c r="A44" s="4" t="inlineStr">
        <is>
          <t>Issuance of restricted stock awards (in shares)</t>
        </is>
      </c>
      <c r="B44" s="5" t="n">
        <v>156</v>
      </c>
    </row>
    <row r="45">
      <c r="A45" s="4" t="inlineStr">
        <is>
          <t>Share-based compensation</t>
        </is>
      </c>
      <c r="B45" s="6" t="n">
        <v>0</v>
      </c>
      <c r="C45" s="5" t="n">
        <v>1735</v>
      </c>
      <c r="D45" s="5" t="n">
        <v>0</v>
      </c>
      <c r="E45" s="5" t="n">
        <v>0</v>
      </c>
      <c r="F45" s="5" t="n">
        <v>0</v>
      </c>
      <c r="G45" s="5" t="n">
        <v>1735</v>
      </c>
    </row>
    <row r="46">
      <c r="A46" s="4" t="inlineStr">
        <is>
          <t>Share-based compensation (in shares)</t>
        </is>
      </c>
      <c r="B46" s="5" t="n">
        <v>0</v>
      </c>
    </row>
    <row r="47">
      <c r="A47" s="4" t="inlineStr">
        <is>
          <t>Repurchase of common stock</t>
        </is>
      </c>
      <c r="B47" s="6" t="n">
        <v>0</v>
      </c>
      <c r="C47" s="5" t="n">
        <v>0</v>
      </c>
      <c r="D47" s="6" t="n">
        <v>-4111</v>
      </c>
      <c r="E47" s="5" t="n">
        <v>0</v>
      </c>
      <c r="F47" s="5" t="n">
        <v>0</v>
      </c>
      <c r="G47" s="5" t="n">
        <v>-4111</v>
      </c>
    </row>
    <row r="48">
      <c r="A48" s="4" t="inlineStr">
        <is>
          <t>Repurchase of common stock (in shares)</t>
        </is>
      </c>
      <c r="D48" s="5" t="n">
        <v>-90</v>
      </c>
    </row>
    <row r="49">
      <c r="A49" s="4" t="inlineStr">
        <is>
          <t>Net earnings</t>
        </is>
      </c>
      <c r="B49" s="5" t="n">
        <v>0</v>
      </c>
      <c r="C49" s="5" t="n">
        <v>0</v>
      </c>
      <c r="D49" s="6" t="n">
        <v>0</v>
      </c>
      <c r="E49" s="5" t="n">
        <v>23518</v>
      </c>
      <c r="F49" s="5" t="n">
        <v>0</v>
      </c>
      <c r="G49" s="5" t="n">
        <v>23518</v>
      </c>
    </row>
    <row r="50">
      <c r="A50" s="4" t="inlineStr">
        <is>
          <t>Foreign currency translation adjustment</t>
        </is>
      </c>
      <c r="B50" s="5" t="n">
        <v>0</v>
      </c>
      <c r="C50" s="5" t="n">
        <v>0</v>
      </c>
      <c r="D50" s="5" t="n">
        <v>0</v>
      </c>
      <c r="E50" s="5" t="n">
        <v>0</v>
      </c>
      <c r="F50" s="5" t="n">
        <v>66</v>
      </c>
      <c r="G50" s="5" t="n">
        <v>66</v>
      </c>
    </row>
    <row r="51">
      <c r="A51" s="4" t="inlineStr">
        <is>
          <t>Balance at Jun. 30, 2021</t>
        </is>
      </c>
      <c r="B51" s="6" t="n">
        <v>146</v>
      </c>
      <c r="C51" s="5" t="n">
        <v>154101</v>
      </c>
      <c r="D51" s="5" t="n">
        <v>-79483</v>
      </c>
      <c r="E51" s="5" t="n">
        <v>508134</v>
      </c>
      <c r="F51" s="5" t="n">
        <v>721</v>
      </c>
      <c r="G51" s="5" t="n">
        <v>583619</v>
      </c>
    </row>
    <row r="52">
      <c r="A52" s="4" t="inlineStr">
        <is>
          <t>Balance (in shares) at Jun. 30, 2021</t>
        </is>
      </c>
      <c r="B52" s="5" t="n">
        <v>27072</v>
      </c>
    </row>
    <row r="53">
      <c r="A53" s="4" t="inlineStr">
        <is>
          <t>Balance at Mar. 31, 2021</t>
        </is>
      </c>
      <c r="B53" s="6" t="n">
        <v>145</v>
      </c>
      <c r="C53" s="5" t="n">
        <v>152366</v>
      </c>
      <c r="D53" s="5" t="n">
        <v>-75372</v>
      </c>
      <c r="E53" s="5" t="n">
        <v>484616</v>
      </c>
      <c r="F53" s="5" t="n">
        <v>655</v>
      </c>
      <c r="G53" s="6" t="n">
        <v>562410</v>
      </c>
    </row>
    <row r="54">
      <c r="A54" s="4" t="inlineStr">
        <is>
          <t>Balance (in shares) at Mar. 31, 2021</t>
        </is>
      </c>
      <c r="B54" s="5" t="n">
        <v>27006</v>
      </c>
      <c r="G54" s="5" t="n">
        <v>27006</v>
      </c>
    </row>
    <row r="55">
      <c r="A55" s="4" t="inlineStr">
        <is>
          <t>Net earnings</t>
        </is>
      </c>
      <c r="G55" s="6" t="n">
        <v>81355</v>
      </c>
    </row>
    <row r="56">
      <c r="A56" s="4" t="inlineStr">
        <is>
          <t>Balance at Dec. 31, 2021</t>
        </is>
      </c>
      <c r="B56" s="6" t="n">
        <v>270</v>
      </c>
      <c r="C56" s="5" t="n">
        <v>157721</v>
      </c>
      <c r="D56" s="5" t="n">
        <v>-2592</v>
      </c>
      <c r="E56" s="5" t="n">
        <v>483601</v>
      </c>
      <c r="F56" s="5" t="n">
        <v>296</v>
      </c>
      <c r="G56" s="6" t="n">
        <v>639296</v>
      </c>
    </row>
    <row r="57">
      <c r="A57" s="4" t="inlineStr">
        <is>
          <t>Balance (in shares) at Dec. 31, 2021</t>
        </is>
      </c>
      <c r="B57" s="5" t="n">
        <v>26966</v>
      </c>
      <c r="G57" s="5" t="n">
        <v>26966</v>
      </c>
    </row>
    <row r="58">
      <c r="A58" s="4" t="inlineStr">
        <is>
          <t>Balance at Jun. 30, 2021</t>
        </is>
      </c>
      <c r="B58" s="6" t="n">
        <v>146</v>
      </c>
      <c r="C58" s="5" t="n">
        <v>154101</v>
      </c>
      <c r="D58" s="5" t="n">
        <v>-79483</v>
      </c>
      <c r="E58" s="5" t="n">
        <v>508134</v>
      </c>
      <c r="F58" s="5" t="n">
        <v>721</v>
      </c>
      <c r="G58" s="6" t="n">
        <v>583619</v>
      </c>
    </row>
    <row r="59">
      <c r="A59" s="4" t="inlineStr">
        <is>
          <t>Balance (in shares) at Jun. 30, 2021</t>
        </is>
      </c>
      <c r="B59" s="5" t="n">
        <v>27072</v>
      </c>
    </row>
    <row r="60">
      <c r="A60" s="4" t="inlineStr">
        <is>
          <t>Issuance of restricted stock awards</t>
        </is>
      </c>
      <c r="B60" s="6" t="n">
        <v>0</v>
      </c>
      <c r="C60" s="5" t="n">
        <v>0</v>
      </c>
      <c r="D60" s="5" t="n">
        <v>0</v>
      </c>
      <c r="E60" s="5" t="n">
        <v>0</v>
      </c>
      <c r="F60" s="5" t="n">
        <v>0</v>
      </c>
      <c r="G60" s="5" t="n">
        <v>0</v>
      </c>
    </row>
    <row r="61">
      <c r="A61" s="4" t="inlineStr">
        <is>
          <t>Issuance of restricted stock awards (in shares)</t>
        </is>
      </c>
      <c r="B61" s="5" t="n">
        <v>12</v>
      </c>
    </row>
    <row r="62">
      <c r="A62" s="4" t="inlineStr">
        <is>
          <t>Share-based compensation</t>
        </is>
      </c>
      <c r="B62" s="6" t="n">
        <v>0</v>
      </c>
      <c r="C62" s="5" t="n">
        <v>1840</v>
      </c>
      <c r="D62" s="5" t="n">
        <v>0</v>
      </c>
      <c r="E62" s="5" t="n">
        <v>0</v>
      </c>
      <c r="F62" s="5" t="n">
        <v>0</v>
      </c>
      <c r="G62" s="5" t="n">
        <v>1840</v>
      </c>
    </row>
    <row r="63">
      <c r="A63" s="4" t="inlineStr">
        <is>
          <t>Share-based compensation (in shares)</t>
        </is>
      </c>
      <c r="B63" s="5" t="n">
        <v>0</v>
      </c>
    </row>
    <row r="64">
      <c r="A64" s="4" t="inlineStr">
        <is>
          <t>Repurchase of common stock</t>
        </is>
      </c>
      <c r="B64" s="6" t="n">
        <v>0</v>
      </c>
      <c r="C64" s="5" t="n">
        <v>0</v>
      </c>
      <c r="D64" s="6" t="n">
        <v>-2763</v>
      </c>
      <c r="E64" s="5" t="n">
        <v>0</v>
      </c>
      <c r="F64" s="5" t="n">
        <v>0</v>
      </c>
      <c r="G64" s="5" t="n">
        <v>-2763</v>
      </c>
    </row>
    <row r="65">
      <c r="A65" s="4" t="inlineStr">
        <is>
          <t>Repurchase of common stock (in shares)</t>
        </is>
      </c>
      <c r="D65" s="5" t="n">
        <v>-63</v>
      </c>
    </row>
    <row r="66">
      <c r="A66" s="4" t="inlineStr">
        <is>
          <t>Net earnings</t>
        </is>
      </c>
      <c r="B66" s="5" t="n">
        <v>0</v>
      </c>
      <c r="C66" s="5" t="n">
        <v>0</v>
      </c>
      <c r="D66" s="6" t="n">
        <v>0</v>
      </c>
      <c r="E66" s="5" t="n">
        <v>31413</v>
      </c>
      <c r="F66" s="5" t="n">
        <v>0</v>
      </c>
      <c r="G66" s="5" t="n">
        <v>31413</v>
      </c>
    </row>
    <row r="67">
      <c r="A67" s="4" t="inlineStr">
        <is>
          <t>Foreign currency translation adjustment</t>
        </is>
      </c>
      <c r="B67" s="5" t="n">
        <v>0</v>
      </c>
      <c r="C67" s="5" t="n">
        <v>0</v>
      </c>
      <c r="D67" s="5" t="n">
        <v>0</v>
      </c>
      <c r="E67" s="5" t="n">
        <v>0</v>
      </c>
      <c r="F67" s="5" t="n">
        <v>-506</v>
      </c>
      <c r="G67" s="5" t="n">
        <v>-506</v>
      </c>
    </row>
    <row r="68">
      <c r="A68" s="4" t="inlineStr">
        <is>
          <t>Balance at Sep. 30, 2021</t>
        </is>
      </c>
      <c r="B68" s="6" t="n">
        <v>146</v>
      </c>
      <c r="C68" s="5" t="n">
        <v>155941</v>
      </c>
      <c r="D68" s="5" t="n">
        <v>-82246</v>
      </c>
      <c r="E68" s="5" t="n">
        <v>539547</v>
      </c>
      <c r="F68" s="5" t="n">
        <v>215</v>
      </c>
      <c r="G68" s="5" t="n">
        <v>613603</v>
      </c>
    </row>
    <row r="69">
      <c r="A69" s="4" t="inlineStr">
        <is>
          <t>Balance (in shares) at Sep. 30, 2021</t>
        </is>
      </c>
      <c r="B69" s="5" t="n">
        <v>27021</v>
      </c>
    </row>
    <row r="70">
      <c r="A70" s="4" t="inlineStr">
        <is>
          <t>Issuance of restricted stock awards</t>
        </is>
      </c>
      <c r="B70" s="6" t="n">
        <v>0</v>
      </c>
      <c r="C70" s="5" t="n">
        <v>0</v>
      </c>
      <c r="D70" s="5" t="n">
        <v>0</v>
      </c>
      <c r="E70" s="5" t="n">
        <v>0</v>
      </c>
      <c r="F70" s="5" t="n">
        <v>0</v>
      </c>
      <c r="G70" s="5" t="n">
        <v>0</v>
      </c>
    </row>
    <row r="71">
      <c r="A71" s="4" t="inlineStr">
        <is>
          <t>Issuance of restricted stock awards (in shares)</t>
        </is>
      </c>
      <c r="B71" s="5" t="n">
        <v>-5</v>
      </c>
    </row>
    <row r="72">
      <c r="A72" s="4" t="inlineStr">
        <is>
          <t>Share-based compensation</t>
        </is>
      </c>
      <c r="B72" s="6" t="n">
        <v>0</v>
      </c>
      <c r="C72" s="5" t="n">
        <v>1780</v>
      </c>
      <c r="D72" s="5" t="n">
        <v>0</v>
      </c>
      <c r="E72" s="5" t="n">
        <v>0</v>
      </c>
      <c r="F72" s="5" t="n">
        <v>0</v>
      </c>
      <c r="G72" s="5" t="n">
        <v>1780</v>
      </c>
    </row>
    <row r="73">
      <c r="A73" s="4" t="inlineStr">
        <is>
          <t>Share-based compensation (in shares)</t>
        </is>
      </c>
      <c r="B73" s="5" t="n">
        <v>0</v>
      </c>
    </row>
    <row r="74">
      <c r="A74" s="4" t="inlineStr">
        <is>
          <t>Repurchase of common stock</t>
        </is>
      </c>
      <c r="B74" s="6" t="n">
        <v>0</v>
      </c>
      <c r="C74" s="5" t="n">
        <v>0</v>
      </c>
      <c r="D74" s="6" t="n">
        <v>-2592</v>
      </c>
      <c r="E74" s="5" t="n">
        <v>0</v>
      </c>
      <c r="F74" s="5" t="n">
        <v>0</v>
      </c>
      <c r="G74" s="5" t="n">
        <v>-2592</v>
      </c>
    </row>
    <row r="75">
      <c r="A75" s="4" t="inlineStr">
        <is>
          <t>Repurchase of common stock (in shares)</t>
        </is>
      </c>
      <c r="D75" s="5" t="n">
        <v>-50</v>
      </c>
    </row>
    <row r="76">
      <c r="A76" s="4" t="inlineStr">
        <is>
          <t>Stock split effected in the form of a dividend</t>
        </is>
      </c>
      <c r="B76" s="5" t="n">
        <v>135</v>
      </c>
      <c r="C76" s="5" t="n">
        <v>0</v>
      </c>
      <c r="D76" s="6" t="n">
        <v>0</v>
      </c>
      <c r="E76" s="5" t="n">
        <v>-135</v>
      </c>
      <c r="F76" s="5" t="n">
        <v>0</v>
      </c>
      <c r="G76" s="5" t="n">
        <v>0</v>
      </c>
    </row>
    <row r="77">
      <c r="A77" s="4" t="inlineStr">
        <is>
          <t>Retirement of treasury stock</t>
        </is>
      </c>
      <c r="B77" s="5" t="n">
        <v>-11</v>
      </c>
      <c r="C77" s="5" t="n">
        <v>0</v>
      </c>
      <c r="D77" s="5" t="n">
        <v>82246</v>
      </c>
      <c r="E77" s="5" t="n">
        <v>-82235</v>
      </c>
      <c r="F77" s="5" t="n">
        <v>0</v>
      </c>
      <c r="G77" s="5" t="n">
        <v>0</v>
      </c>
    </row>
    <row r="78">
      <c r="A78" s="4" t="inlineStr">
        <is>
          <t>Net earnings</t>
        </is>
      </c>
      <c r="B78" s="5" t="n">
        <v>0</v>
      </c>
      <c r="C78" s="5" t="n">
        <v>0</v>
      </c>
      <c r="D78" s="5" t="n">
        <v>0</v>
      </c>
      <c r="E78" s="5" t="n">
        <v>26424</v>
      </c>
      <c r="F78" s="5" t="n">
        <v>0</v>
      </c>
      <c r="G78" s="5" t="n">
        <v>26424</v>
      </c>
    </row>
    <row r="79">
      <c r="A79" s="4" t="inlineStr">
        <is>
          <t>Foreign currency translation adjustment</t>
        </is>
      </c>
      <c r="B79" s="5" t="n">
        <v>0</v>
      </c>
      <c r="C79" s="5" t="n">
        <v>0</v>
      </c>
      <c r="D79" s="5" t="n">
        <v>0</v>
      </c>
      <c r="E79" s="5" t="n">
        <v>0</v>
      </c>
      <c r="F79" s="5" t="n">
        <v>81</v>
      </c>
      <c r="G79" s="5" t="n">
        <v>81</v>
      </c>
    </row>
    <row r="80">
      <c r="A80" s="4" t="inlineStr">
        <is>
          <t>Balance at Dec. 31, 2021</t>
        </is>
      </c>
      <c r="B80" s="6" t="n">
        <v>270</v>
      </c>
      <c r="C80" s="6" t="n">
        <v>157721</v>
      </c>
      <c r="D80" s="6" t="n">
        <v>-2592</v>
      </c>
      <c r="E80" s="6" t="n">
        <v>483601</v>
      </c>
      <c r="F80" s="6" t="n">
        <v>296</v>
      </c>
      <c r="G80" s="6" t="n">
        <v>639296</v>
      </c>
    </row>
    <row r="81">
      <c r="A81" s="4" t="inlineStr">
        <is>
          <t>Balance (in shares) at Dec. 31, 2021</t>
        </is>
      </c>
      <c r="B81" s="5" t="n">
        <v>26966</v>
      </c>
      <c r="G81" s="5" t="n">
        <v>26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Dec. 31, 2021</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DESCRIPTION OF BUSINESS — Our e e e the United Kingdom (“UK”), and other European countries. BASIS OF PRESENTATION — The e acquisition. INTERIM FINANCIAL STATEMENTS — The unaudited consolidated financial statements for the nine months ended December 31, 2021, and 2020,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nine months ended December 31, 2021, and 2020, are not necessarily indicative of results that may be expected for any other interim period or for the full fiscal year ended March 31, 2022,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1 (“2021 Annual Report”), which should be read in conjunction with these interim consolidated financial statements. USE OF ESTIMATES — The estimates. CONCENTRATIONS OF RISK — A substantial portion of our sales are products from Cisco Systems, which were 38% and 32% of our technology segment’s net sales for the three months ended
December 31, 2021, and 2020, respectively, and 40% and 37% of our technology segment’s net sales for the nine months ended December 31, 2021, and 2020, respectively. SIGNIFICANT ACCOUNTING POLICIES — The significant accounting policies used in preparing these Consolidated
Financial Statements were applied on a basis consistent with those reflected in our Consolidated Financial Statements for the year ended March . STOCK
SPLIT — On December 13, 2021, we completed a two-for-one stock split in the form of a stock dividend. References made to outstanding
shares or per share amounts in the accompanying financial statements and disclosures have been retroactively adjusted for this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Dec. 31, 2021</t>
        </is>
      </c>
    </row>
    <row r="3">
      <c r="A3" s="3" t="inlineStr">
        <is>
          <t>REVENUES [Abstract]</t>
        </is>
      </c>
    </row>
    <row r="4">
      <c r="A4" s="4" t="inlineStr">
        <is>
          <t>REVENUES</t>
        </is>
      </c>
      <c r="B4" s="4" t="inlineStr">
        <is>
          <t>2.
REVENUES CONTRACT BALANCES Accounts receivable – trade consists entirely of amounts due from contracts with customers. In addition, we
had $ million and $ million of receivables from contracts with customers included within financing
receivables as of December 31 2021, and March respectively. The following table provides the
balance of contract liabilities from contracts with customers (in s):
December 31, 2021
March 31, 2021
Current (included in deferred revenue)
$
92,662
$
72,299
Non-current (included in other liabilities)
$
28,335
$
26,042
Revenue recognized from the beginning contract liability balance was $11.7
million and $47.9 million for the three and nine months ended December 31, 2021, respectively, and $9.6 million and $36.5 million for the three
and nine months ended December 31, 2020,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2
$
17,884
Year ending March 31, 2023
34,059
Year ending March 31, 2024
15,388
Year ending March 31, 2025
4,626
Year ending March 31, 2026 and thereafter
1,742
Total remaining performance obligations
$
73,699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48:41Z</dcterms:created>
  <dcterms:modified xmlns:dcterms="http://purl.org/dc/terms/" xmlns:xsi="http://www.w3.org/2001/XMLSchema-instance" xsi:type="dcterms:W3CDTF">2022-02-03T22:48:41Z</dcterms:modified>
</cp:coreProperties>
</file>